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UNAUDITED INTERIM CONSOLIDATED " sheetId="4" r:id="rId4"/>
    <s:sheet name="UNAUDITED INTERIM CONSOLIDATED5" sheetId="5" r:id="rId5"/>
    <s:sheet name="UNAUDITED INTERIM CONSOLIDATED6" sheetId="6" r:id="rId6"/>
    <s:sheet name="UNAUDITED INTERIM CONSOLIDATED7" sheetId="7" r:id="rId7"/>
    <s:sheet name="UNAUDITED INTERIM CONSOLIDATED8" sheetId="8" r:id="rId8"/>
    <s:sheet name="General Information" sheetId="9" r:id="rId9"/>
    <s:sheet name="Significant Accounting Policies" sheetId="10" r:id="rId10"/>
    <s:sheet name="Transactions with Related Parti" sheetId="11" r:id="rId11"/>
    <s:sheet name="Vessels" sheetId="12" r:id="rId12"/>
    <s:sheet name="Prepaid Charter Revenue" sheetId="13" r:id="rId13"/>
    <s:sheet name="Long-Term Bank Debt, Current an" sheetId="14" r:id="rId14"/>
    <s:sheet name="Commitments and Contingencies" sheetId="15" r:id="rId15"/>
    <s:sheet name="Changes in Capital Accounts" sheetId="16" r:id="rId16"/>
    <s:sheet name="Earnings_ (Loss) per Share" sheetId="17" r:id="rId17"/>
    <s:sheet name="Financial Instruments" sheetId="18" r:id="rId18"/>
    <s:sheet name="Subsequent Events" sheetId="19" r:id="rId19"/>
    <s:sheet name="Significant Accounting Polici20" sheetId="20" r:id="rId20"/>
    <s:sheet name="General Information (Tables)" sheetId="21" r:id="rId21"/>
    <s:sheet name="Vessels (Tables)" sheetId="22" r:id="rId22"/>
    <s:sheet name="Prepaid Charter Revenue (Tables" sheetId="23" r:id="rId23"/>
    <s:sheet name="Long-Term Bank Debt, Current 24" sheetId="24" r:id="rId24"/>
    <s:sheet name="Changes in Capital Accounts (Ta" sheetId="25" r:id="rId25"/>
    <s:sheet name="Earnings_ (Loss) per Share (Tab" sheetId="26" r:id="rId26"/>
    <s:sheet name="General information, textuals (" sheetId="27" r:id="rId27"/>
    <s:sheet name="General Information, details (D" sheetId="28" r:id="rId28"/>
    <s:sheet name="General information, details 2 " sheetId="29" r:id="rId29"/>
    <s:sheet name="Transactions with related par30" sheetId="30" r:id="rId30"/>
    <s:sheet name="Vessels, textuals (Details)" sheetId="31" r:id="rId31"/>
    <s:sheet name="Vessels, detail (Details)" sheetId="32" r:id="rId32"/>
    <s:sheet name="Vessels, textuals 2 (Details)" sheetId="33" r:id="rId33"/>
    <s:sheet name="Prepaid charter revenue, detail" sheetId="34" r:id="rId34"/>
    <s:sheet name="Long-term bank debt, current 35" sheetId="35" r:id="rId35"/>
    <s:sheet name="Long-term bank debt, current 36" sheetId="36" r:id="rId36"/>
    <s:sheet name="Long-term bank debt, current 37" sheetId="37" r:id="rId37"/>
    <s:sheet name="Long-term bank debt, current 38" sheetId="38" r:id="rId38"/>
    <s:sheet name="Commitments and Contingencies, " sheetId="39" r:id="rId39"/>
    <s:sheet name="Commitments and Contingencies40" sheetId="40" r:id="rId40"/>
    <s:sheet name="Changes in Capital Accounts, te" sheetId="41" r:id="rId41"/>
    <s:sheet name="Changes in Capital Accounts, de" sheetId="42" r:id="rId42"/>
    <s:sheet name="Earnings _ (Loss) per share, te" sheetId="43" r:id="rId43"/>
    <s:sheet name="Earnings _ (Loss) per share, de" sheetId="44" r:id="rId44"/>
    <s:sheet name="Subsequent events, textuals (De" sheetId="45" r:id="rId45"/>
  </s:sheets>
  <s:definedNames/>
  <s:calcPr calcId="124519" calcMode="auto" fullCalcOnLoad="1"/>
</s:workbook>
</file>

<file path=xl/sharedStrings.xml><?xml version="1.0" encoding="utf-8"?>
<sst xmlns="http://schemas.openxmlformats.org/spreadsheetml/2006/main" uniqueCount="448">
  <si>
    <t>Document and Entity Information</t>
  </si>
  <si>
    <t>6 Months Ended</t>
  </si>
  <si>
    <t>Jun. 30, 2016shares</t>
  </si>
  <si>
    <t>Document And Entity Information [Abstract]</t>
  </si>
  <si>
    <t>Document type</t>
  </si>
  <si>
    <t>6-K</t>
  </si>
  <si>
    <t>Document period end date</t>
  </si>
  <si>
    <t>Jun. 30,
		2016</t>
  </si>
  <si>
    <t>Amendment flag</t>
  </si>
  <si>
    <t>false</t>
  </si>
  <si>
    <t>Document Fiscal Year Focus</t>
  </si>
  <si>
    <t>Document Fiscal Period Focus</t>
  </si>
  <si>
    <t>Q2</t>
  </si>
  <si>
    <t>Entity registrant name</t>
  </si>
  <si>
    <t>DIANA CONTAINERSHIPS INC.</t>
  </si>
  <si>
    <t>Entity trading symbol</t>
  </si>
  <si>
    <t>DCIX</t>
  </si>
  <si>
    <t>Entity central index key</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CONSOLIDATED BALANCE SHEETS (Unaudited) - USD ($) $ in Thousands</t>
  </si>
  <si>
    <t>Jun. 30, 2016</t>
  </si>
  <si>
    <t>Dec. 31, 2015</t>
  </si>
  <si>
    <t>CURRENT ASSETS:</t>
  </si>
  <si>
    <t>Cash and cash equivalents</t>
  </si>
  <si>
    <t>Accounts receivable, trade</t>
  </si>
  <si>
    <t>Inventories</t>
  </si>
  <si>
    <t>Prepaid expenses and other assets</t>
  </si>
  <si>
    <t>Total current assets</t>
  </si>
  <si>
    <t>FIXED ASSETS:</t>
  </si>
  <si>
    <t>Vessels (Note 4)</t>
  </si>
  <si>
    <t>Accumulated depreciation (Note 4)</t>
  </si>
  <si>
    <t>Vessels' net book value (Note 4)</t>
  </si>
  <si>
    <t>Property and equipment, net</t>
  </si>
  <si>
    <t>Total fixed assets</t>
  </si>
  <si>
    <t>Deferred charges, net</t>
  </si>
  <si>
    <t>Restricted cash, non-current (Note 6)</t>
  </si>
  <si>
    <t>Prepaid charter revenue (Note 5)</t>
  </si>
  <si>
    <t>Total assets</t>
  </si>
  <si>
    <t>CURRENT LIABILITIES:</t>
  </si>
  <si>
    <t>Current portion of long-term bank debt, net of unamortized deferred financing costs (Notes 6 and 11)</t>
  </si>
  <si>
    <t>Related party financing, current (Notes 3 and 11)</t>
  </si>
  <si>
    <t>Accounts payable, trade and other</t>
  </si>
  <si>
    <t>Due to related parties, current (Note 3)</t>
  </si>
  <si>
    <t>Accrued liabilities</t>
  </si>
  <si>
    <t>Deferred revenue, current</t>
  </si>
  <si>
    <t>Total current liabilities</t>
  </si>
  <si>
    <t>Long-term portion of bank debt, net of unamortized deferred financing costs (Notes 6 and 11)</t>
  </si>
  <si>
    <t>Related party financing, non-current (Notes 3 and 11)</t>
  </si>
  <si>
    <t>Other liabilities, non-current</t>
  </si>
  <si>
    <t>Commitments and contingencies (Note 7)</t>
  </si>
  <si>
    <t>STOCKHOLDERS' EQUITY:</t>
  </si>
  <si>
    <t>Preferred stock, $0.01 par value; 25,000,000 shares authorized, none issued</t>
  </si>
  <si>
    <t>Common stock, $0.01 par value; 500,000,000 shares authorized; 9,361,274 and 9,236,285 issued and outstanding as at June 30, 2016 and December 31, 2015, respectively (Note 8)</t>
  </si>
  <si>
    <t>Additional paid-in capital (Note 8)</t>
  </si>
  <si>
    <t>Other comprehensive income</t>
  </si>
  <si>
    <t>Accumulated deficit</t>
  </si>
  <si>
    <t>Total stockholders' equity</t>
  </si>
  <si>
    <t>Total liabilities and stockholders' equity</t>
  </si>
  <si>
    <t>CONSOLIDATED BALANCE SHEETS (Unaudited) (Parentheticals) - $ / shares</t>
  </si>
  <si>
    <t>CONSOLIDATED 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UNAUDITED INTERIM CONSOLIDATED STATEMENTS OF OPERATIONS - USD ($) $ in Thousands</t>
  </si>
  <si>
    <t>Jun. 30, 2015</t>
  </si>
  <si>
    <t>REVENUES:</t>
  </si>
  <si>
    <t>Time charter revenues (Note 1)</t>
  </si>
  <si>
    <t>Prepaid charter revenue amortization (Note 5)</t>
  </si>
  <si>
    <t>Time charter revenues, net</t>
  </si>
  <si>
    <t>EXPENSES:</t>
  </si>
  <si>
    <t>Voyage expenses</t>
  </si>
  <si>
    <t>Vessel operating expenses</t>
  </si>
  <si>
    <t>Depreciation and amortization of deferred charges (Note 4)</t>
  </si>
  <si>
    <t>General and administrative expenses (Note 3)</t>
  </si>
  <si>
    <t>Loss on vessels' sale (Note 4)</t>
  </si>
  <si>
    <t>Foreign currency losses / (gains)</t>
  </si>
  <si>
    <t>Operating income / (loss)</t>
  </si>
  <si>
    <t>OTHER INCOME/(EXPENSES)</t>
  </si>
  <si>
    <t>Interest and finance costs (Notes 3 and 6)</t>
  </si>
  <si>
    <t>Interest income</t>
  </si>
  <si>
    <t>Total other expenses, net</t>
  </si>
  <si>
    <t>Net income/ (loss)</t>
  </si>
  <si>
    <t>Earnings/ (Loss) per common share, basic and diluted (Note 9)</t>
  </si>
  <si>
    <t>Weighted average number of common shares, basic (Note 9)</t>
  </si>
  <si>
    <t>Weighted average number of common shares, diluted (Note 9)</t>
  </si>
  <si>
    <t>UNAUDITED INTERIM CONSOLIDATED STATEMENTS OF COMPREHENSIVE INCOME/ (LOSS) - USD ($) $ in Thousands</t>
  </si>
  <si>
    <t>Statement of Income and Comprehensive Income [Abstract]</t>
  </si>
  <si>
    <t>Comprehensive income / (loss)</t>
  </si>
  <si>
    <t>UNAUDITED INTERIM CONSOLIDATED STATEMENTS OF STOCKHOLDERS' EQUITY - USD ($) $ in Thousands</t>
  </si>
  <si>
    <t>Total</t>
  </si>
  <si>
    <t>Common Stock [Member]</t>
  </si>
  <si>
    <t>Additional Paid-in Capital [Member]</t>
  </si>
  <si>
    <t>Other Comprehensive Income / (Loss) [Member]</t>
  </si>
  <si>
    <t>Accumulated Deficit [Member]</t>
  </si>
  <si>
    <t>Balance as at Dec. 31, 2014</t>
  </si>
  <si>
    <t>Balance of shares as at Dec. 31, 2014</t>
  </si>
  <si>
    <t>Issuance of restricted stock, and compensation cost on restricted stock (Note 8), value</t>
  </si>
  <si>
    <t>Issuance of restricted stock, and compensation cost on restricted stock (Note 8), shares</t>
  </si>
  <si>
    <t>Dividends declared and paid ($ 0.02 and $0.02 per share) (Note 9)</t>
  </si>
  <si>
    <t>Balance as at Jun. 30, 2015</t>
  </si>
  <si>
    <t>Balance of shares as at Jun. 30, 2015</t>
  </si>
  <si>
    <t>Balance as at Dec. 31, 2015</t>
  </si>
  <si>
    <t>Balance of shares as at Dec. 31, 2015</t>
  </si>
  <si>
    <t>Balance as at Jun. 30, 2016</t>
  </si>
  <si>
    <t>Balance of shares as at Jun. 30, 2016</t>
  </si>
  <si>
    <t>UNAUDITED INTERIM CONSOLIDATED STATEMENTS OF STOCKHOLDERS' EQUITY (Parentheticals) - $ / shares</t>
  </si>
  <si>
    <t>3 Months Ended</t>
  </si>
  <si>
    <t>Mar. 31, 2016</t>
  </si>
  <si>
    <t>Mar. 31, 2015</t>
  </si>
  <si>
    <t>Statement Of Stockholders Equity [Abstract]</t>
  </si>
  <si>
    <t>Dividends declared and paid, per share</t>
  </si>
  <si>
    <t>UNAUDITED INTERIM CONSOLIDATED STATEMENTS OF CASH FLOWS - USD ($) $ in Thousands</t>
  </si>
  <si>
    <t>Cash Flows provided by / (used in) Operating Activities:</t>
  </si>
  <si>
    <t>Adjustments to reconcile net income/ (loss) to net cash provided by / (used in) operating activities:</t>
  </si>
  <si>
    <t>Amortization of deferred financing costs</t>
  </si>
  <si>
    <t>Amortization of deferred revenue</t>
  </si>
  <si>
    <t>Amortization of prepaid charter revenue (Note 5)</t>
  </si>
  <si>
    <t>Compensation cost on restricted stock awards (Note 8)</t>
  </si>
  <si>
    <t>(Increase) / Decrease in:</t>
  </si>
  <si>
    <t>Increase / (Decrease) in:</t>
  </si>
  <si>
    <t>Due to related parties</t>
  </si>
  <si>
    <t>Deferred revenue</t>
  </si>
  <si>
    <t>Other liabilities</t>
  </si>
  <si>
    <t>Drydock costs</t>
  </si>
  <si>
    <t>Net Cash provided by /(used in) Operating Activities</t>
  </si>
  <si>
    <t>Cash Flows provided by /(used) in Investing Activities:</t>
  </si>
  <si>
    <t>Advances for vessel acquisitions and other vessel costs</t>
  </si>
  <si>
    <t>Vessel acquisitions and other vessel costs (Note 4)</t>
  </si>
  <si>
    <t>Proceeds from sale of vessels, net of expenses (Note 4)</t>
  </si>
  <si>
    <t>Acquisition of time charter (Note 5)</t>
  </si>
  <si>
    <t>Property and equipment additions</t>
  </si>
  <si>
    <t>Insurance settlements</t>
  </si>
  <si>
    <t>Net Cash provided by / (used in) Investing Activities</t>
  </si>
  <si>
    <t>Cash Flows used in Financing Activities:</t>
  </si>
  <si>
    <t>Repayments of long term debt (Notes 3 and 6)</t>
  </si>
  <si>
    <t>Cash dividends (Note 9)</t>
  </si>
  <si>
    <t>Net Cash used in Financing Activities</t>
  </si>
  <si>
    <t>Net decrease in cash and cash equivalents</t>
  </si>
  <si>
    <t>Cash and cash equivalents at beginning of period</t>
  </si>
  <si>
    <t>Cash and cash equivalents at end of period</t>
  </si>
  <si>
    <t>Cash paid during the period for:</t>
  </si>
  <si>
    <t>Interest payments, net of amounts capitalized</t>
  </si>
  <si>
    <t>General Information</t>
  </si>
  <si>
    <t>General Information [Abstract]</t>
  </si>
  <si>
    <t>1 . General Information The accompanying unaudited interim consolidated financial statements include the accounts of Diana Containerships Inc. (“DCI”) and its wholly-owned subsidiaries (collectively, the “Company”). Diana Containerships Inc. was incorporated on January 7, 2010 under the laws of the Republic of Marshall Islands for the purpose of engaging in any lawful act or activity under the Marshall Islands Business Corp orations Act.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15 included in the Company's Annual Report on Form 20-F filed with the Securities and Exchange Commission on March 21, 2016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 0 , 2016 are not necessarily indicative of the results that might be expected for the fiscal year ending December 31, 2016. A discussion of the Company's significant accountin g policies can be found in the audited c on solidated financial s tatements for the fis cal year ended December 31, 2015 , as filed on Form 20-F on March 21, 2016 . The consolidated balance sheet as of December 31, 2015 has been derived from the audited consolidated financial statements at that date, but does not include all of the information and footnotes required by U.S. GAAP for complete financial statements. Effective June 9, 2016 the Company effected a 1 -for- 8 reverse stock split on its issued and outstanding common stock (Note 8) . All share and per share amounts disclosed in the accompanying unaudited interim consolidated financial statements give effect to this reverse stock split retroactively, for all periods presented. The Company is engaged in the seaborne transportation industry through the ownership of containerships and operates its fleet through Unitized Ocean Transport Limited, a wholly-owned subsidiary. As at June 30 , 2016 , th e Company was the sole owner of all outstanding shares of the following subsidiaries : a/a Company Place of Incorporation Vessel Flag TEU Date built Date acquired Date sold Vessel Owning Subsidiaries - Panamax Vessels 1 Likiep Shipping Company Inc. Marshall Islands Sagitta Marshall Islands 3,426 Jun-10 Jun-10 - 2 Orangina Inc. Marshall Islands Centaurus Marshall Islands 3,426 Jul-10 Jul-10 - 3 Rongerik Shipping Company Inc. Marshall Islands Domingo (ex Cap Domingo) Marshall Islands 3,739 Mar-01 Feb-12 - 4 Utirik Shipping Company Inc. Marshall Islands Cap Doukato Marshall Islands 3,739 Feb-02 Feb-12 - 5 Dud Shipping Company Inc. Marshall Islands Pamina (ex Santa Pamina) Marshall Islands 5,042 May-05 Nov-14 - 6 Kapa Shipping Company Inc. Marshall Islands YM Los Angeles Marshall Islands 4,923 Dec-06 Apr-15 - 7 Mago Shipping Company Inc. Marshall Islands YM New Jersey Marshall Islands 4,923 Nov-06 Apr-15 - Vessel Owning Subsidiaries - Post-Panamax Vessels 8 Eluk Shipping Company Inc. Marshall Islands Puelo Marshall Islands 6,541 Nov-06 Aug-13 - 9 Oruk Shipping Company Inc. Marshall Islands Pucon Marshall Islands 6,541 Aug-06 Sep-13 - 10 Delap Shipping Company Inc. Marshall Islands March (ex YM March) Marshall Islands 5,576 May-04 Sep-14 - 11 Jabor Shipping Company Inc. Marshall Islands Great (ex YM Great) Marshall Islands 5,576 Apr-04 Oct-14 - 12 Meck Shipping Company Inc. Marshall Islands Rotterdam Marshall Islands 6,494 Jul-08 Sep-15 - 13 Langor Shipping Company Inc. Marshall Islands Hamburg Marshall Islands 6,494 Mar-09 Nov-15 - Vessel Owning Subsidiaries - Sold Vessels 14 Lemongina Inc. Marshall Islands Garnet (ex Apl Garnet) Marshall Islands 4,729 Aug-95 Nov-12 Sep-15 15 Nauru Shipping Company Inc. (Note 4) Marshall Islands Hanjin Malta Marshall Islands 4,024 Jan-93 Mar-13 Feb-16 Other Subsidiaries 16 Unitized Ocean Transport Limited Marshall Islands Management company - - - - 17 Container Carriers (USA) LLC Delaware - USA Company's US representative - - - - Until September 2015, the Company was also the sole owner of all outstanding shares of the companies Ralik Shipping Company Inc., Mili Shipping Company Inc., Ebon Shipping Company Inc., Mejit Shipping Company Inc. and Micronesia Shipping Company Inc., owners of the vessels Madrid, Malacca, Merlion , Sardonyx and Spinel, respectively, which were sold from April 2013 to February 2014. Following the disposal of the se vessels, the ship-owning companies were dissolved in September 2015 and accordingly, they are no longer consolidated in the financial statements of the Company. Unitized Ocean Transport Limited ( the “Manager” or “UOT”), was established for the purpose of provid ing the Company and its vessels with management and administrative services , effective March 1, 2013 . P ursuant to the m anagement agreement s , UOT receives a fixed commission of 2% on the gross charter hire an d freight earned by each vessel plus a technical management fee of $15 per vessel per month for employed vessels and $8 per vessel per month for laid- up vessels , if any. In addition, pursuant to the administrative agreement, UOT receives a fixed monthly fee of $10 . T he management and administrative fees payable to UOT are eliminated in consolidation as intercompany transactions. Container Carriers (USA) LLC ("Container Carriers"), was established in July 2014 in the State of Delaware, USA, to act as the Company's authorized representative in the United States. During the six months ended June 3 0 , 2016 and 2015 , charterers that accounted for more than 10% of the Company's hire revenues were as follows: Charterer 2016 2015 A 34% 23% B - 10% C 14% 28% D 22% - E - 14% F - 13%</t>
  </si>
  <si>
    <t>Significant Accounting Policies and Recent Accounting Pronouncements</t>
  </si>
  <si>
    <t>Accounting Policies [Abstract]</t>
  </si>
  <si>
    <t>New Accounting Pronouncements</t>
  </si>
  <si>
    <t>2 . Recent Accounting Pronouncements (a ) In March 2016, the Financial Accounting Standards Board (“ FASB ”) issued Accounting Standards Update ("ASU" or "Update") No. 2016-09- Compensation-Stock Compensation – Improvements to Employee Share-Based Payment Accounting (Topic 718) which involves several aspects of the accounting for share-based payment transactions, including the income tax consequences, classification of awards as either equity or liabilities, and classification on the statement of cash flows. Under the new standard, all excess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however early adoption is permitted. The Company is currently evaluating the provisions of this guidance and assessing its impact on its consolidated financial statements and notes disclosures. ( b ) In June 2016, the FASB issued ASU No.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Management is in the process of assessing the impact of the amendment of this Update on the Company's consolidated financial position and performance. ( c ) In August 2016, the FASB issued ASU No. 2016-15- Statement of Cash Flows (Topic 230) – Classification of Certain Cash Receipts and Cash Payments which addresses the following eight specific cash flow issues with the objective of reducing the existing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at reporting period, however early adoption is permitted. The Company is currently evaluating the provisions of this guidance and assessing its impact on its consolidated financial statements and notes disclosures. (d ) A discussion of the Company's significant accounting policies can be found in the Company's consolidated financial statements included in the Annual Report on Form 20-F for the fiscal year ended December 31, 2015, filed with the SEC on March 21, 2016. There have been no material changes to these policies in the six-month period ended June 30, 2016, apart from the below. Consolidation: In February 2015, the FASB issued ASU No. 2015-02: Consolidation - Amendments to the Consolidation Analysis, which changes the guidance as to whether an entity is a variable interest entity (VIE) or a voting interest entity and how related parties are considered in the VIE model. As of June 30, 2016, the Company has adopted the provisions of ASU 2015-02, which did not impact the consolidated financial statements</t>
  </si>
  <si>
    <t>Transactions with Related Parties</t>
  </si>
  <si>
    <t>Transactions With Related Parties [Abstract]</t>
  </si>
  <si>
    <t>3 . T ransactions with Related Parties Altair Travel Agency S.A (“Altair”): Effective March 1, 2013 the Company uses the services of an affiliated travel agent, Altair, which is controlled by the Company's CEO and Ch airman. Travel expenses payable to Altair for the six months ended June 30 , 2016 and 2015 , were $ 50 4 and $ 579 respectively , and are included in Vessels and other vessels' costs , in Prepaid expenses and other assets, i n Operating e xpenses , in General and administrative expenses and in Loss on vessel's sale in the accompanying unaudited interim consolidated financial statements. As at June 30, 2016 and December 31, 2015, an amount of $58 and $17 , respectively, was payable to Altair and is included in Due to related parties , current in the accompanying consolidated balance sheet s . Diana Enterprises Inc. (“Diana Enterprises” or “DEI” ): Diana Enterprises, a company controlled by th e Company's CEO and Chairman, has enter ed into an agreement with DCI to provide brokerage services for a monthly fee of $121 , payable quarterly in advance , until March 31, 2016 . Upon expiration, the agreement was further renewed f or another twelve-month period for a monthly fee of $140 . Furthermore, in February 2016, the Company's Board of Direc tors approved a cash bonus to Diana Enterprises of $242. For the six months ended June 30, 2016 and 2015, total brokerage fees and bonuses to Diana Enterprises , amounted to $1,025 and $726 respectively, and are included in General and administrati ve expenses in the accompanying unaudited interim consolidated statements of operations . As at June 30, 2016 and December 31, 2015, there was no amount due from or due to Diana Enterprises. Diana Shipping Inc. (“DSI”): On May 20, 2013, the Company, through its subsidiary Eluk Shipping Company Inc., entered into an unsecured loan agreement of up to $50,000 with Diana Shipping Inc., one of the Company's major shareholders, to be used to fund vessel acquisitions and for general corporate purposes. The loan was guaranteed by the Company and, until the amendment of September 2015 discussed below, it bore interest at a rate of LIBOR plus a margin of 5.0% per annum and a fee of 1.25% per annum (“back-end fee”) on any amounts repaid upon any repayment or voluntary prepayment dates. In August 2013, the full amount was drawn down under the loan agreement which was repayable on August 20, 2017. On September 9, 2015, and in relation with The Royal Bank of Scotland plc (“RBS”) refinance discussed in Note 6, the loan agreement with DSI was amended. The new loan agreement is extended until March 15, 2022, provides for annual repayments of $5,000, plus a balloon instalment at the final maturity date, and bears interest at LIBOR plus margin of 3.0% per annum. The Company also agreed to pay at the date of the amendment the accumulated back-end fee, amounting to $1,302, and tha t no additional back-end fee would be charged thereafter. Furthermore, the Company agreed to pay at the final maturity date a flat fee of $200. On September 12 , 2016 and in relation with the RBS amended loan agreement discussed in Notes 6 and 11 , the loan agreement with DSI was further amended. The loan was undertaken by Kapa Shipping Company Inc. and its repayment is immediately suspended and will not recommence until the later of: ( i ) September 15, 2018 and (ii) until the deferred tranche of the RBS supplemental agreement has been fully repaid or prepaid. Finally, the margin has been revised to 3.35% per annum until December 31, 2018. As of June 30, 2016 the current portion of the loan is included in Related party financing, current, in the accompanying consolidated balance sheets and includes instalments of $833, which were paid until the loan amendment in September 2016. For the six months ended June 30 , 2016 and 2015 , interest and back-end fee expense incurred under the loan agreement with DSI amounted to $822 and $1,615 , respectively, and is included in Interest and finance costs in the accompanying unaudited interim consolidated statements of operations . As at June 30 , 2016 and December 31, 2015 , the flat fee of $200 is included in Related party financing, non-current, in the accompanyi ng co nsolidated balance sheets . Accrued interest as of June 30 , 2016 and December 31, 2015 amounted to $97 and $103 , respectively, and is incl uded in Due to related parties in the accompanyi ng consolidated balance sheets .</t>
  </si>
  <si>
    <t>Vessels</t>
  </si>
  <si>
    <t>Property Plant And Equipment [Abstract]</t>
  </si>
  <si>
    <t xml:space="preserve">4. Vessels During the six months ended June 30 , 2016 , the Compa ny, through its subsidiary Nauru Shipping Company Inc., sold the vessel “ Hanjin Malta ” to an unaffiliated third party for demolition, for a sale price of $4,842 , net of commission s . The loss from the sale of the vessel, including direct to sale expenses of $319 , amounted to $497 and is separately reflected in the accompanying unaudited interim consolidated statements of operations. The amounts in the accompanying consolidated balance sheets are analyzed as follows: Vessels' Cost Accumulated Depreciation Net Book Value Balance, December 31, 2015 $ 421,903 $ (37,354) $ 384,549 - Additional capitalized costs 194 - 194 - Vessels' disposals (7,000) 1,980 (5,020) - Depreciation for the period - (6,749) (6,749) Balance, June 30, 2016 $ 415,097 $ (42,123) $ 372,974 As at June 30, 2016, certain of the Company 's vessels , having a total carrying value of $271,147 , were provided as collateral to secure the term facility with RBS , discussed in Note 6. </t>
  </si>
  <si>
    <t>Prepaid Charter Revenue</t>
  </si>
  <si>
    <t>Prepaid Charter Revenue [Abstract]</t>
  </si>
  <si>
    <t>5. Prepaid Charter Revenue The amounts presented as P repaid charter revenue in the accompanying consolidated balance sheets represent the unamortized balance of an asset associated wi th vessels acquired with time charters attached at values above their charter-free fair market values at the time of acquisition , which is amortized to revenue over the period of the res pective time charter agreements. As of June 30, 2016, the unamortized balance of the account relates to the vessels “YM New Jersey ” and “ YM Los Angeles ” , with their charter expirati on falling the earliest in September and October 2016, respectively. Accordingly, the balance of the account as of June 30, 2016, is expected to be fully amortized within the next twelve months. The movement of the prepaid charter revenue from vessel acquisitions with time-charter attached for the period ended June 30, 2016 w as as follows: Gross Amount Accumulated Amortization Net Amount Balance, December 31, 2015 $ 27,000 $ (23,202) $ $ 3,798 - Amortization for the period - (2,709) (2,709) - Write-off of fully amortized assets (8,500) 8,500 - Balance, June 30, 2016 $ 18,500 $ (17,411) $ $ 1,089 The amortization to revenues for the six months ended June 30, 2016 and 2015 is s eparately reflected in Prepaid charter r evenue amortization in the accompanyi ng unaudited interim consolidated statements of operations .</t>
  </si>
  <si>
    <t>Long-Term Bank Debt, Current and Non-Current</t>
  </si>
  <si>
    <t>Long Term Bank Debt [Abstract]</t>
  </si>
  <si>
    <t>Long-term bank debt</t>
  </si>
  <si>
    <t>6. Long-Term Bank Debt , Current and Non-C urrent The amount s of long-term bank debt shown in the accompanying consolidated balance sheet s are analyzed as follows: June 30, 2016 Current Non-current December 31, 2015 Current Non-current The Royal Bank of Scotland plc - Term Loan $ 136,999 $ 8,138 $ 128,861 $ 144,687 $ 15,376 $ 129,311 less unamortized deferred financing costs (1,764) (451) (1,313) (2,009) (479) (1,530) Total bank debt, net of unamortized deferred financing costs $ 135,235 $ 7,687 $ 127,548 $ 142,678 $ 14,897 $ 127,781 The Royal Bank of Scotland plc (“RBS”) – Term Loan : On September 10, 2015 , the Company , through nine of its subsidiaries, entered into a loan agreement with RBS of up to $148,000 , to re-fin ance the acquisition cost of seven of the Company's vessels, including the full prepayment of the previous faci lity agreement , and to support the acquisition of the two newly acquired vessels , the “ Hamburg” and the “Rotterdam ”. Until December 31, 2015, t he Company drew down the full amount of the loan and paid arrangement and structuring fees amounting to $1,875. The loan bear s interest at the rate of 2.75% per annum over LIBOR and is repayable in quarterly instalments and a balloon payment payable toget her with the last installment in September 2021 . The Company paid c ommitment commissions of 1.375 % per annum on the undrawn amount s , from July 30, 2015 , the date of acceptance of the lenders' offer letter , until the drawdown dates. The loan is secured by first preferred mortgages on nine vessels of the Company's fleet , first priority deeds of assignments of insurances , earnings, charter rights and requisition compensa tion and a corporate guarantee. The loan agreement also contains customary financial covenants, minimum security value of the mortgaged vessels, requires minimum liquidity of $500 per vessel in the fleet and restricted cash of $9 ,000 to be deposited by the borrower s with the lenders for the duration of the loan . There are also restrictions as to changes in the loan agreement with DSI , in the securities purchase agreement that the Company entered into in the private placement which took place in July 2014 , in certain shareholdings and manag ement of the vessels . Finally , the Company is not permitted to pay any dividends that would result in a breach of the fina ncial covenants. On September 12 , 2016, the Compa ny entered into an amendment of its existing loan agreement with RBS and agreed among others, to amend the repayment schedule of the loan (Note 11 ). During the six months ended June 30 , 2016 and 2015 , total interest incurred on long-term bank debt , amounted to $2,388 and $1,626 , respectively, and is included in Interest and finance costs in the accompanying unaudited interim consolidated statements of operations . As of June 30, 2016, the maturities of the Company's debt facility described above, as amended in September 2016 ( Note 11 ) , and throughout its term are as follows : Period Principal Repayment July 1, 2016 to June 30, 2017 $ 8,138 July 1, 2017 to June 30, 2018 8,138 July 1, 2018 to June 30, 2019 18,046 July 1, 2019 to June 30, 2020 19,816 July 1, 2020 to June 30, 2021 19,816 July 1, 2021 and thereafter 63,045 Total $ 136,999</t>
  </si>
  <si>
    <t>Commitments and Contingencies</t>
  </si>
  <si>
    <t>Commitments and Contingencies [Abstract]</t>
  </si>
  <si>
    <t>7 . Commitments and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unaudited interim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unaudited interim consolidated financial statements. The Company's vessels are covered for pollution in the amount of $1 billion per vessel per incident, by the protection and indemnity association (“ P&amp;I Association ”) in which the Company's vessels are entered. The Company's vessels are subject to calls payable to the ir P&amp;I A ssociation and may be subject to s upplemental calls which are based on estimates of premium income and anticipated and paid claims . S 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outstanding in respect of any policy year . As at June 30, 2016, the majority of our vessels were operating under time charter agreements , while the rest of them were not chartered . The minimum contractual annual charter revenues, net of related commissions to third parties, to be generated from the existing a s at June 30, 2016, non-cancelable time charter contracts until their expiration, are estimated at $11,606 until June 3 0 , 2017 .</t>
  </si>
  <si>
    <t>Changes in Capital Accounts</t>
  </si>
  <si>
    <t>Changes in Capital Accounts [Abstract]</t>
  </si>
  <si>
    <t>8 . Change s in Capital A ccounts 1 -for- 8 reverse stock split: On January 14, 2016, the Company received written notification from The NASDAQ Stock Market LLC indicating that, because the closing bid price of the Company's common stock for the last 30 consecutive business days was below $1.00 per share, the Company no longer met the minimum bid price requirement for The Nasdaq Global Select Market. In this respect e ffective as of the opening of trading on June 9, 2016, the Company affected a one-for-eight reverse stock split of its common shares , which was approved by shareholders at the Company's 2016 Annual Meeting of Shareholders held on February 24, 2016. T he number of the Company's common shares issued and outstanding at that date w as reduced from 74,890,570 to 9,361,274. No fractional sh ares were issued in connection with the reverse split. Shareho lders who would otherwise hold fractional shares of the Company's common stock received a cash payment in lieu of such fractional share. Equity Incentive Plan : During the six months ended June 30, 2016 , the Company's Board of Directors approved the grant of restricted common stock to the executive management and the non-executive directors pursuant to the Company's 2010 equity incentive plan as amended in 2012, and in accordance with terms and conditions of Restricted Shares Award Agreements signed by the grantees. The restricted shares will vest over a period of 3 years by one-third each year, and are subject to forfeiture until they vest. Unless they forfeit, grantees have the right to vote, to receive and retain all dividends paid and to exercise all other rights, powers and privileges of a holder of shares. The fair value of the restricted shares has been determined with reference to the closing price of the Company's stock on the date the agreements were signed. During the six months ended June 30, 2016 and 2015 , compensation cost on restricted stock amounted to $552 and $422 , respectively, and is included in General and administrative expenses in the accompanying unaudited interim consolidated statements of oper a tions . At June 30, 2016 and December 31, 2015, the total unrecognized compensation cost relating to restricted share awards was $1,625 and $1,797 , respectively. At June 30, 2016, the weighted-average period over which the total compensation cost related to non-vested awards not yet recognized is expected to be recognized is 1.44 years. D uring the six months ended June 30, 2016 and the year ended December 31, 201 5 , the movement of restricted stock cost was as follows: Number of Shares Weighted Average Grant Date Price Outstanding at December 31, 2014 45,180 $ 29.76 Granted 91,449 18.32 Vested (15,060) 29.76 Forfeited or expired - - Outstanding at June 30, 2015 121,569 $ 21.15 Granted - - Vested - - Outstanding at December 31, 2015 121,569 $ 21.15 Granted 124,989 3.04 Vested (45,543) 22.10 Outstanding at June 30, 2016 201,015 $ 9.68</t>
  </si>
  <si>
    <t>Earnings/ (Loss) per Share</t>
  </si>
  <si>
    <t>Earnings Per Share [Abstract]</t>
  </si>
  <si>
    <t>Earnings Per Share</t>
  </si>
  <si>
    <t>9 . Earnings/ (Loss) per Share All shares issued (including the restricted shares issued under the equity incentive plan ) are DCI 's common stock and have equal rights to vote and participate in dividends , subject to forfeiture provisions set forth in the applicable award agreement. Unvested shares granted under the Company's incentive plan of 201,015 , as at June 30, 2016, and 121 , 56 9 as at June 30, 2015 (Note 8) , receive d dividends which are not refundable, even if such shares are forfeited, and therefore are considered participating securities for basic earnings per share calculation purposes. Dividends declared and paid during the six months ended June 30 , 2016 and 2015 amounted to $374 and $369 , respectively . The calculation of basic earnings/ (loss) per share does not consider the non-vested shares as outstanding until the time-based vesting restrictions have lapsed. For the purpose of calculating diluted earnings per share , the weighted average number of diluted shares outstanding includes the incremental shares assumed issued as determined in accordance with the antidilution sequencing provisions of ASC 260 . For the six months ended June 30, 2016 and on the basis that the Company incurred losses, the effect of the incremental shares assumed issued would have been anti-dilutive and therefore basic and diluted losses per share is the same amount . 2016 2015 Basic LPS Diluted LPS Basic EPS Diluted EPS Net income/(loss) $ (13,777) $ (13,777) $ 388 $ 388 Earnings/ (Loss) available to common stockholders (13,777) (13,777) 388 388 Weighted average number of common shares, basic 9,140,744 9,140,744 9,104,270 9,116,010 Effect of dilutive restricted shares - - - 11,740 Weighted average number of common shares, diluted 9,140,744 9,140,744 9,104,270 9,127,750 Earnings/ (Loss) per common share, basic and diluted $ (1.51) $ (1.51) $ 0.04 $ 0.04</t>
  </si>
  <si>
    <t>Financial Instruments</t>
  </si>
  <si>
    <t>Financial Instruments [Abstract]</t>
  </si>
  <si>
    <t>10 . Financial Instruments The carrying values of temporary cash investments, accounts receivable and accounts payable approximate their fair value due to the short-term nature of these financial instruments. The fair value of long-term loan s and restricted cash balances, bearing interest at variable interest rates, approximate their recorded values as at June 30 , 2016 and December 31, 2015 .</t>
  </si>
  <si>
    <t>Subsequent Events</t>
  </si>
  <si>
    <t>Subsequent Events [Abstract]</t>
  </si>
  <si>
    <t xml:space="preserve"> 11 . Subsequent Events Suspension of Dividends: On July 2 5 , 2016 , the C ompany's Board of Directors decided to suspend the quarterly cash dividend effective from the second quarter 2016, to preserve the Company´s liquidity to manage current market conditions and be in a position to benefit from an eventual sector recovery. Amendment of RBS Loan Agreement: On September 12 , 2016, the Company entered into an amendment of its loan agreement with RBS (Note 6 ), according to which the Company prepaid an amount of $7,607 and agreed to change the repayment schedule and recommence repaying the principal on September 15, 2017. Moreover, the loan amendment provides for changes to the borrowers and to the mortgaged vessels and required an a mendment to the loan agreement with DSI (see Note 3 and below under c). It also prohibits the incurrence of additional indebtedness and the acquisition of additional vessels until September 15, 2018, and the payment of dividends until the later of: (a) prepayment or repayment in full on June 15, 2021 of the deferred tranche of $8,851 and (b) September 15, 2018. Furthermore, the minimum security covenant (“hull cover ratio”) was reduced from 140% to 125% until September 30, 2018 and the Operating Cash Flow, Net Gearing and Net Worth covenants were also amended. Finally, the interest rate margin increased from 2.75% per annum to 3.10% per annum until December 31, 2018. Amendment of DSI Loan Agreement: On September 12 , 2016 and in relation with the RBS amended loan agreement discussed under b) above, the loan agreement with DSI was further amended (Note 3 c ). The loan was undertaken by Kapa Shipping Company Inc. , a wholly-owned subsidiary of the Company , and its repayment is immediately suspended and will not recommence until the later of: ( i ) September 15, 2018 and (ii) until the deferred tranche of the RBS amended agreement has been fully repaid or prepaid. Finally, the margin has been increased to 3.35% per annum until December 31, 2018 . </t>
  </si>
  <si>
    <t>Significant Accounting Policies and Recent Accounting Pronouncements (Policies)</t>
  </si>
  <si>
    <t>Recent Accounting Pronouncements</t>
  </si>
  <si>
    <t xml:space="preserve">2 . Recent Accounting Pronouncements (a ) In March 2016, the Financial Accounting Standards Board (“ FASB ”) issued Accounting Standards Update ("ASU" or "Update") No. 2016-09- Compensation-Stock Compensation – Improvements to Employee Share-Based Payment Accounting (Topic 718) which involves several aspects of the accounting for share-based payment transactions, including the income tax consequences, classification of awards as either equity or liabilities, and classification on the statement of cash flows. Under the new standard, all excess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however early adoption is permitted. The Company is currently evaluating the provisions of this guidance and assessing its impact on its consolidated financial statements and notes disclosures. ( b ) In June 2016, the FASB issued ASU No.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Management is in the process of assessing the impact of the amendment of this Update on the Company's consolidated financial position and performance. ( c ) In August 2016, the FASB issued ASU No. 2016-15- Statement of Cash Flows (Topic 230) – Classification of Certain Cash Receipts and Cash Payments which addresses the following eight specific cash flow issues with the objective of reducing the existing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at reporting period, however early adoption is permitted. The Company is currently evaluating the provisions of this guidance and assessing its impact on its consolidated financial statements and notes disclosures. (d ) A discussion of the Company's significant accounting policies can be found in the Company's consolidated financial statements included in the Annual Report on Form 20-F for the fiscal year ended December 31, 2015, filed with the SEC on March 21, 2016. There have been no material changes to these policies in the six-month period ended June 30, 2016, apart from the below. Consolidation: In February 2015, the FASB issued ASU No. 2015-02: Consolidation - Amendments to the Consolidation Analysis, which changes the guidance as to whether an entity is a variable interest entity (VIE) or a voting interest entity and how related parties are considered in the VIE model. As of June 30, 2016, the Company has adopted the provisions of ASU 2015-02, which did not impact the consolidated financial statements . </t>
  </si>
  <si>
    <t>General Information (Tables)</t>
  </si>
  <si>
    <t>Schedule Of Subsidiaries [Table Text Block]</t>
  </si>
  <si>
    <t>a/a Company Place of Incorporation Vessel Flag TEU Date built Date acquired Date sold Vessel Owning Subsidiaries - Panamax Vessels 1 Likiep Shipping Company Inc. Marshall Islands Sagitta Marshall Islands 3,426 Jun-10 Jun-10 - 2 Orangina Inc. Marshall Islands Centaurus Marshall Islands 3,426 Jul-10 Jul-10 - 3 Rongerik Shipping Company Inc. Marshall Islands Domingo (ex Cap Domingo) Marshall Islands 3,739 Mar-01 Feb-12 - 4 Utirik Shipping Company Inc. Marshall Islands Cap Doukato Marshall Islands 3,739 Feb-02 Feb-12 - 5 Dud Shipping Company Inc. Marshall Islands Pamina (ex Santa Pamina) Marshall Islands 5,042 May-05 Nov-14 - 6 Kapa Shipping Company Inc. Marshall Islands YM Los Angeles Marshall Islands 4,923 Dec-06 Apr-15 - 7 Mago Shipping Company Inc. Marshall Islands YM New Jersey Marshall Islands 4,923 Nov-06 Apr-15 - Vessel Owning Subsidiaries - Post-Panamax Vessels 8 Eluk Shipping Company Inc. Marshall Islands Puelo Marshall Islands 6,541 Nov-06 Aug-13 - 9 Oruk Shipping Company Inc. Marshall Islands Pucon Marshall Islands 6,541 Aug-06 Sep-13 - 10 Delap Shipping Company Inc. Marshall Islands March (ex YM March) Marshall Islands 5,576 May-04 Sep-14 - 11 Jabor Shipping Company Inc. Marshall Islands Great (ex YM Great) Marshall Islands 5,576 Apr-04 Oct-14 - 12 Meck Shipping Company Inc. Marshall Islands Rotterdam Marshall Islands 6,494 Jul-08 Sep-15 - 13 Langor Shipping Company Inc. Marshall Islands Hamburg Marshall Islands 6,494 Mar-09 Nov-15 - Vessel Owning Subsidiaries - Sold Vessels 14 Lemongina Inc. Marshall Islands Garnet (ex Apl Garnet) Marshall Islands 4,729 Aug-95 Nov-12 Sep-15 15 Nauru Shipping Company Inc. (Note 4) Marshall Islands Hanjin Malta Marshall Islands 4,024 Jan-93 Mar-13 Feb-16 Other Subsidiaries 16 Unitized Ocean Transport Limited Marshall Islands Management company - - - - 17 Container Carriers (USA) LLC Delaware - USA Company's US representative - - - -</t>
  </si>
  <si>
    <t>Schedule of Revenue by Major Customers by Reporting Segments [Table Text Block]</t>
  </si>
  <si>
    <t>Charterer 2016 2015 A 34% 23% B - 10% C 14% 28% D 22% - E - 14% F - 13%</t>
  </si>
  <si>
    <t>Vessels (Tables)</t>
  </si>
  <si>
    <t>Schedule Of Property Plant And Equipment [Table Text Block]</t>
  </si>
  <si>
    <t xml:space="preserve"> Vessels' Cost Accumulated Depreciation Net Book Value Balance, December 31, 2015 $ 421,903 $ (37,354) $ 384,549 - Additional capitalized costs 194 - 194 - Vessels' disposals (7,000) 1,980 (5,020) - Depreciation for the period - (6,749) (6,749) Balance, June 30, 2016 $ 415,097 $ (42,123) $ 372,974</t>
  </si>
  <si>
    <t>Prepaid Charter Revenue (Tables)</t>
  </si>
  <si>
    <t>Prepaid Charter Revenue Movement [Table Text Block]</t>
  </si>
  <si>
    <t xml:space="preserve"> Gross Amount Accumulated Amortization Net Amount Balance, December 31, 2015 $ 27,000 $ (23,202) $ $ 3,798 - Amortization for the period - (2,709) (2,709) - Write-off of fully amortized assets (8,500) 8,500 - Balance, June 30, 2016 $ 18,500 $ (17,411) $ $ 1,089</t>
  </si>
  <si>
    <t>Long-Term Bank Debt, Current and Non-Current (Tables)</t>
  </si>
  <si>
    <t>Debt Instruments [Abstract]</t>
  </si>
  <si>
    <t>Schedule of Long-term Debt Instruments [Table Text Block]</t>
  </si>
  <si>
    <t xml:space="preserve"> June 30, 2016 Current Non-current December 31, 2015 Current Non-current The Royal Bank of Scotland plc - Term Loan $ 136,999 $ 8,138 $ 128,861 $ 144,687 $ 15,376 $ 129,311 less unamortized deferred financing costs (1,764) (451) (1,313) (2,009) (479) (1,530) Total bank debt, net of unamortized deferred financing costs $ 135,235 $ 7,687 $ 127,548 $ 142,678 $ 14,897 $ 127,781 </t>
  </si>
  <si>
    <t>Schedule of maturities of Long-term Debt [Table Text Block]</t>
  </si>
  <si>
    <t>Period Principal Repayment July 1, 2016 to June 30, 2017 $ 8,138 July 1, 2017 to June 30, 2018 8,138 July 1, 2018 to June 30, 2019 18,046 July 1, 2019 to June 30, 2020 19,816 July 1, 2020 to June 30, 2021 19,816 July 1, 2021 and thereafter 63,045 Total $ 136,999</t>
  </si>
  <si>
    <t>Changes in Capital Accounts (Tables)</t>
  </si>
  <si>
    <t>Schedule of Share-based Compensation, Restricted Stock and Restricted Stock Units Activity [Table Text Block]</t>
  </si>
  <si>
    <t xml:space="preserve"> Number of Shares Weighted Average Grant Date Price Outstanding at December 31, 2014 45,180 $ 29.76 Granted 91,449 18.32 Vested (15,060) 29.76 Forfeited or expired - - Outstanding at June 30, 2015 121,569 $ 21.15 Granted - - Vested - - Outstanding at December 31, 2015 121,569 $ 21.15 Granted 124,989 3.04 Vested (45,543) 22.10 Outstanding at June 30, 2016 201,015 $ 9.68</t>
  </si>
  <si>
    <t>Earnings/ (Loss) per Share (Tables)</t>
  </si>
  <si>
    <t>Schedule of Earnings Per Share, Basic and Diluted [Table Text Block]</t>
  </si>
  <si>
    <t xml:space="preserve"> 2016 2015 Basic LPS Diluted LPS Basic EPS Diluted EPS Net income/(loss) $ (13,777) $ (13,777) $ 388 $ 388 Earnings/ (Loss) available to common stockholders (13,777) (13,777) 388 388 Weighted average number of common shares, basic 9,140,744 9,140,744 9,104,270 9,116,010 Effect of dilutive restricted shares - - - 11,740 Weighted average number of common shares, diluted 9,140,744 9,140,744 9,104,270 9,127,750 Earnings/ (Loss) per common share, basic and diluted $ (1.51) $ (1.51) $ 0.04 $ 0.04</t>
  </si>
  <si>
    <t>General information, textuals (Details)</t>
  </si>
  <si>
    <t>5 Months Ended</t>
  </si>
  <si>
    <t>Jun. 09, 2016</t>
  </si>
  <si>
    <t>Entity Incorporation, Date of Incorporation</t>
  </si>
  <si>
    <t>Jan. 7,
		2010</t>
  </si>
  <si>
    <t>Entity Incorporation, State Country Name</t>
  </si>
  <si>
    <t>the Republic of Marshall Islands</t>
  </si>
  <si>
    <t>Reverse Stock Split</t>
  </si>
  <si>
    <t>1 for 8 reverse stock split on its issued and outstanding common stock.</t>
  </si>
  <si>
    <t>General Information, details (Details) $ in Thousands</t>
  </si>
  <si>
    <t>Jun. 30, 2016USD ($)teu</t>
  </si>
  <si>
    <t>Likiep Shipping Company Inc [Member]</t>
  </si>
  <si>
    <t>Capacity By Subsidiary And Fees [Line Items]</t>
  </si>
  <si>
    <t>Vessel capacity in TEU</t>
  </si>
  <si>
    <t>Orangina Inc [Member]</t>
  </si>
  <si>
    <t>Rongerik Shipping Company Inc [Member]</t>
  </si>
  <si>
    <t>Utirik Shipping Company Inc [Member]</t>
  </si>
  <si>
    <t>Dud Shipping Company Inc [Member]</t>
  </si>
  <si>
    <t>Kapa Shipping Company Inc [Member]</t>
  </si>
  <si>
    <t>Mago Shipping Company Inc [Member]</t>
  </si>
  <si>
    <t>Eluk Shipping Company Inc [Member]</t>
  </si>
  <si>
    <t>Oruk Shipping Company Inc [Member]</t>
  </si>
  <si>
    <t>Delap Shipping Company Inc [Member]</t>
  </si>
  <si>
    <t>Jabor Shipping Company Inc [Member]</t>
  </si>
  <si>
    <t>Meck Shipping Company Inc Member [Member]</t>
  </si>
  <si>
    <t>Langor Shipping Company Inc [Member]</t>
  </si>
  <si>
    <t>Lemongina Inc [Member]</t>
  </si>
  <si>
    <t>Nauru Shipping Company Inc (Note 4) [Member]</t>
  </si>
  <si>
    <t>Unitized Ocean Transport Limited [Member]</t>
  </si>
  <si>
    <t>Commissions percentage on charters</t>
  </si>
  <si>
    <t>2.00%</t>
  </si>
  <si>
    <t>Monthly management fee, operating vessels | $</t>
  </si>
  <si>
    <t>Monthly management fee, laid up vessels | $</t>
  </si>
  <si>
    <t>Monthly administrative fee | $</t>
  </si>
  <si>
    <t>General information, details 2 (Details)</t>
  </si>
  <si>
    <t>Sales Revenue Net [Member]</t>
  </si>
  <si>
    <t>Concentration Risk [Line Items]</t>
  </si>
  <si>
    <t>Concentration Risk, Percentage</t>
  </si>
  <si>
    <t>10.00%</t>
  </si>
  <si>
    <t>Major Customer A [Member]</t>
  </si>
  <si>
    <t>34.00%</t>
  </si>
  <si>
    <t>23.00%</t>
  </si>
  <si>
    <t>Major Customer B [Member]</t>
  </si>
  <si>
    <t xml:space="preserve"> </t>
  </si>
  <si>
    <t>Major Customer C [Member]</t>
  </si>
  <si>
    <t>14.00%</t>
  </si>
  <si>
    <t>28.00%</t>
  </si>
  <si>
    <t>Major Customer D [Member]</t>
  </si>
  <si>
    <t>22.00%</t>
  </si>
  <si>
    <t>Major Customer E [Member]</t>
  </si>
  <si>
    <t>Major Customer F [Member]</t>
  </si>
  <si>
    <t>13.00%</t>
  </si>
  <si>
    <t>Transactions with related parties, textuals (Details) - USD ($) $ in Thousands</t>
  </si>
  <si>
    <t>Feb. 24, 2016</t>
  </si>
  <si>
    <t>Related Party Transaction [Line Items]</t>
  </si>
  <si>
    <t>Related party financing, current</t>
  </si>
  <si>
    <t>Due to related parties, current</t>
  </si>
  <si>
    <t>Altair Travel Agency Sa [Member]</t>
  </si>
  <si>
    <t>Related party transaction, amounts of transaction</t>
  </si>
  <si>
    <t>Diana Enterprises Inc [Member]</t>
  </si>
  <si>
    <t>Monthly brokerage fee</t>
  </si>
  <si>
    <t>Contract maturity date</t>
  </si>
  <si>
    <t>Mar. 31,
		2016</t>
  </si>
  <si>
    <t>Due from related parties, current</t>
  </si>
  <si>
    <t>Bonus approved and paid</t>
  </si>
  <si>
    <t>Diana Enterprises Inc [Member] | Renewed Agreement [Member]</t>
  </si>
  <si>
    <t>Mar. 31,
		2017</t>
  </si>
  <si>
    <t>Diana Shipping Inc [Member]</t>
  </si>
  <si>
    <t>Interest expense on related party debt</t>
  </si>
  <si>
    <t>Diana Shipping Inc [Member] | Loans Payable [Member]</t>
  </si>
  <si>
    <t>Debt instrument issuance date</t>
  </si>
  <si>
    <t>May 20,
		2013</t>
  </si>
  <si>
    <t>Debt instrument face amount</t>
  </si>
  <si>
    <t>Debt instrument description of variable rate basis</t>
  </si>
  <si>
    <t>LIBOR</t>
  </si>
  <si>
    <t>Loan margin percentage</t>
  </si>
  <si>
    <t>5.00%</t>
  </si>
  <si>
    <t>Back-end fee percentage</t>
  </si>
  <si>
    <t>1.25%</t>
  </si>
  <si>
    <t>Debt instrument maturity date</t>
  </si>
  <si>
    <t>Aug. 20,
		2017</t>
  </si>
  <si>
    <t>Diana Shipping Inc [Member] | Loans Payable - Amendment Agreement [Member]</t>
  </si>
  <si>
    <t>Sep. 9,
		2015</t>
  </si>
  <si>
    <t>Debt instrument, Annual principal payment</t>
  </si>
  <si>
    <t>3.00%</t>
  </si>
  <si>
    <t>Mar. 15,
		2022</t>
  </si>
  <si>
    <t>Flat fee at final maturity date</t>
  </si>
  <si>
    <t>Accrued back-end fee on related party debt</t>
  </si>
  <si>
    <t>Diana Shipping Inc [Member] | Amendment of RBS Loan Agreement [Member]</t>
  </si>
  <si>
    <t>3.35%</t>
  </si>
  <si>
    <t>Vessels, textuals (Details) - USD ($) $ in Thousands</t>
  </si>
  <si>
    <t>Property, Plant and Equipment [Line Items]</t>
  </si>
  <si>
    <t>Loss on vessels' sale</t>
  </si>
  <si>
    <t>Hanjin Malta [Member]</t>
  </si>
  <si>
    <t>Proceeds from sale of vessels</t>
  </si>
  <si>
    <t>Direct To Sale Expenses [Member]</t>
  </si>
  <si>
    <t>Vessels, detail (Details) $ in Thousands</t>
  </si>
  <si>
    <t>Jun. 30, 2016USD ($)</t>
  </si>
  <si>
    <t>Movement in Property, Plant and Equipment [Roll Forward]</t>
  </si>
  <si>
    <t>Vessels' cost, beginning balance</t>
  </si>
  <si>
    <t>Additional capitalized costs</t>
  </si>
  <si>
    <t>Vessels' disposals</t>
  </si>
  <si>
    <t>Vessels' cost, ending balance</t>
  </si>
  <si>
    <t>Movement in Accumulated Depreciation, Depletion and Amortization, Property, Plant and Equipment [Roll Forward]</t>
  </si>
  <si>
    <t>Accumulated depreciation, beginning balance</t>
  </si>
  <si>
    <t>Depreciation for the period</t>
  </si>
  <si>
    <t>Accumulated depreciation, ending balance</t>
  </si>
  <si>
    <t>Property, Plant and Equipment, Net, by Type [Abstract]</t>
  </si>
  <si>
    <t>Vessels' net book value, beginning balance</t>
  </si>
  <si>
    <t>Vessel's net book value, ending balance</t>
  </si>
  <si>
    <t>Vessels, textuals 2 (Details) $ in Thousands</t>
  </si>
  <si>
    <t>Collateral vessels carrying amount</t>
  </si>
  <si>
    <t>Prepaid charter revenue, detail (Details) - USD ($) $ in Thousands</t>
  </si>
  <si>
    <t>Movement In Intangible Assets [Roll Forward]</t>
  </si>
  <si>
    <t>Time charter aquired, gross, beginning balance</t>
  </si>
  <si>
    <t>Write-off of fully amortized asset, cost</t>
  </si>
  <si>
    <t>Time charter aquired, gross, ending balance</t>
  </si>
  <si>
    <t>Movement In Accumulated Amortization Of Finite Lived Intangible Assets [Roll Forward]</t>
  </si>
  <si>
    <t>Time charter aquired, accumulated amortization, beginning balance</t>
  </si>
  <si>
    <t>Amortization for the period</t>
  </si>
  <si>
    <t>Write-off of fully amortized asset, accumulated amortization</t>
  </si>
  <si>
    <t>Time charter aquired, accumulated amortization, ending balance</t>
  </si>
  <si>
    <t>Prepaid Charter Revenue Net [Abstract]</t>
  </si>
  <si>
    <t>Time charter acquired, net, beginning balance</t>
  </si>
  <si>
    <t>Time charter acquired, net, ending balance</t>
  </si>
  <si>
    <t>Long-term bank debt, current and non current, detail (Details) - USD ($) $ in Thousands</t>
  </si>
  <si>
    <t>Royal Bank of Scotland - Term Loan</t>
  </si>
  <si>
    <t>Royal Bank of Scotland - Term Loan Current</t>
  </si>
  <si>
    <t>Royal Bank of Scotland - Term Loan non-current</t>
  </si>
  <si>
    <t>less unamortized deferred financing costs</t>
  </si>
  <si>
    <t>Total bank debt, net of uamortized deferred financing costs</t>
  </si>
  <si>
    <t>less unamortized deferred financing costs, current</t>
  </si>
  <si>
    <t>Total Current bank debt, net of unamortized deferred financing costs</t>
  </si>
  <si>
    <t>less unamortized deferred financing costs, non-current</t>
  </si>
  <si>
    <t>Total Non - current bank debt, net of unamortized deferred financing costs</t>
  </si>
  <si>
    <t>Long-term bank debt, current and non current, textuals 1 (Details) - Rbs Term Loan [Member] $ in Thousands</t>
  </si>
  <si>
    <t>Dec. 31, 2015USD ($)</t>
  </si>
  <si>
    <t>Line Of Credit Facility [Line Items]</t>
  </si>
  <si>
    <t>Sep. 10,
		2015</t>
  </si>
  <si>
    <t>Sep. 15,
		2021</t>
  </si>
  <si>
    <t>Debt Instrument Frequency Of Periodic Payment</t>
  </si>
  <si>
    <t>quarterly</t>
  </si>
  <si>
    <t>2.75%</t>
  </si>
  <si>
    <t>Debt Issuance Costs</t>
  </si>
  <si>
    <t>Debt Instrument Priority</t>
  </si>
  <si>
    <t>first preferred mortgages on nine vessels of the Company's fleet, first priority deeds of assignments of insurances, earnings, charter rights and requisition compensation and a corporate guarantee.</t>
  </si>
  <si>
    <t>Debt Instrument Covenant Description</t>
  </si>
  <si>
    <t>There are also restrictions as to changes in the loan agreement with DSI, in the securities purchase agreement that the Company entered into in the private placement which took place in July 2014, in certain shareholdings and management of the vessels.</t>
  </si>
  <si>
    <t>Debt Instrument Dividend Restrictions</t>
  </si>
  <si>
    <t xml:space="preserve">Finally, the Company is not permitted to pay any dividends that would result in a breach of the financial covenants. </t>
  </si>
  <si>
    <t>Commitment fee percentage</t>
  </si>
  <si>
    <t>1.375%</t>
  </si>
  <si>
    <t>Restricted cash description</t>
  </si>
  <si>
    <t>The loan agreement also contains customary financial covenants, minimum security value of the mortgaged vessels, requires minimum liquidity of $500 per vessel in the fleet and restricted cash of $9,000 to be deposited by the borrowers with the lenders for the duration of the loan.</t>
  </si>
  <si>
    <t>Restrcited cash to be deposited</t>
  </si>
  <si>
    <t>Number Of Vessels Collateral For Debt</t>
  </si>
  <si>
    <t>Borrower Minimum Liquidity Per Vessel</t>
  </si>
  <si>
    <t>Comnpany's Vessels [Member]</t>
  </si>
  <si>
    <t>Newly Acquired Vessels [Member]</t>
  </si>
  <si>
    <t>Long-term bank debt, current and non current, textuals 2 (Details) - USD ($) $ in Thousands</t>
  </si>
  <si>
    <t>Interest costs incurred on bank-debt</t>
  </si>
  <si>
    <t>Long-term bank debt, current and non current, detail 2 (Details) - Rbs Term Loan [Member] $ in Thousands</t>
  </si>
  <si>
    <t>Debt Instrument [Line Items]</t>
  </si>
  <si>
    <t>July 1, 2016 to June 30, 2017</t>
  </si>
  <si>
    <t>July 1, 2017 to June 30, 2018</t>
  </si>
  <si>
    <t>July 1, 2018 to June 30, 2019</t>
  </si>
  <si>
    <t>July 1, 2019 to June 30, 2020</t>
  </si>
  <si>
    <t>July 1, 2020 to June 30, 2021</t>
  </si>
  <si>
    <t>July 1, 2021 and thereafter</t>
  </si>
  <si>
    <t>Commitments and Contingencies, textuals (Details) $ in Billions</t>
  </si>
  <si>
    <t>Insurance Maximum Amount</t>
  </si>
  <si>
    <t>Policy year closing period</t>
  </si>
  <si>
    <t>3 years</t>
  </si>
  <si>
    <t>Commitments and Contingencies, textuals 2 (Details) $ in Thousands</t>
  </si>
  <si>
    <t>Operating Leases Future Minimum Payments Receivable [Abstract]</t>
  </si>
  <si>
    <t>Minimum Future Revenues Year One</t>
  </si>
  <si>
    <t>Changes in Capital Accounts, textuals (Details) - USD ($) $ / shares in Units, $ in Thousands</t>
  </si>
  <si>
    <t>Jan. 14, 2016</t>
  </si>
  <si>
    <t>Stockholders Equity Reverse Stock Split</t>
  </si>
  <si>
    <t>Restricted common stock, award vesting period</t>
  </si>
  <si>
    <t>Compensation cost on restricted stock awards</t>
  </si>
  <si>
    <t>Unrecognized cost for restricted stock awards</t>
  </si>
  <si>
    <t>Period for recognition for unrecognized compensation cost</t>
  </si>
  <si>
    <t>1 year 5 months 7 days</t>
  </si>
  <si>
    <t>Receipt Of Nasdaq Notice [Member]</t>
  </si>
  <si>
    <t>Minimum Bid Price</t>
  </si>
  <si>
    <t>Closing Bid Price Threshold Consecutive Trading Days</t>
  </si>
  <si>
    <t>30 days</t>
  </si>
  <si>
    <t>Prior To Reverse Stock Split [Member]</t>
  </si>
  <si>
    <t>Changes in Capital Accounts, detail (Details) - $ / shares</t>
  </si>
  <si>
    <t>Share-based Compensation Arrangement by Share-based Payment Award, Equity Instruments Other than Options, Nonvested [Roll Forward]</t>
  </si>
  <si>
    <t>Number of shares, beginning balance</t>
  </si>
  <si>
    <t>Granted</t>
  </si>
  <si>
    <t>Vested</t>
  </si>
  <si>
    <t>Number of shares, ending balance</t>
  </si>
  <si>
    <t>Share-based Compensation Arrangement by Share-based Payment Award, Equity Instruments Other than Options, Additional Disclosures [Abstract]</t>
  </si>
  <si>
    <t>Weighted average grant date fair value, beginning balance</t>
  </si>
  <si>
    <t>Granted, Weighted Average Grant Date Fair Value</t>
  </si>
  <si>
    <t>Vested, Weighted Average Grant Date Fair Value</t>
  </si>
  <si>
    <t>Weighted average grant date fair value, ending balance</t>
  </si>
  <si>
    <t>Earnings / (Loss) per share, textuals (Details) - USD ($) $ in Thousands</t>
  </si>
  <si>
    <t>Dec. 31, 2014</t>
  </si>
  <si>
    <t>Share Based Compensation Arrangement By Share Based Payment Award [Line Items]</t>
  </si>
  <si>
    <t>Unvested shares granted under the company's incentive plan</t>
  </si>
  <si>
    <t>Dividends declared and paid during the period</t>
  </si>
  <si>
    <t>Earnings / (Loss) per share, detail (Details) - USD ($) $ / shares in Units, $ in Thousands</t>
  </si>
  <si>
    <t>Earnings Per Share, Diluted, by Common Class, Including Two Class Method [Line Items]</t>
  </si>
  <si>
    <t>Net income/(loss)</t>
  </si>
  <si>
    <t>Weighted average number of common shares, basic</t>
  </si>
  <si>
    <t>Weighted average number of common shares, diluted</t>
  </si>
  <si>
    <t>Earnings/ (Loss) per common share, basic and diluted</t>
  </si>
  <si>
    <t>Earnings / (Loss) per Share Basic [Member]</t>
  </si>
  <si>
    <t>Earnings/ (Loss) available to common stockholders</t>
  </si>
  <si>
    <t>Effect of dilutive restricted shares</t>
  </si>
  <si>
    <t>Earnings / (Loss) Per Share Diluted [Member]</t>
  </si>
  <si>
    <t>Earnings/ (Loss) available to common stockholders, diluted</t>
  </si>
  <si>
    <t>Subsequent events, textuals (Details) - Subsequent Event [Member] $ in Thousands</t>
  </si>
  <si>
    <t>8 Months Ended</t>
  </si>
  <si>
    <t>Sep. 12, 2016USD ($)</t>
  </si>
  <si>
    <t>Amendment of RBS Loan Agreement [Member]</t>
  </si>
  <si>
    <t>Subsequent Event [Line Items]</t>
  </si>
  <si>
    <t>Amount prepaid</t>
  </si>
  <si>
    <t>The loan amendment provides for changes to the borrowers and to the mortgaged vessels and required an amendment to the loan agreement with DSI (see Note 3 and below under c). It also prohibits the incurrence of additional indebteness and the acquisition of additional vessels until September 15, 2018, and the payment of dividends until the later of:  (a) prepayment or repayment in full on June 15, 2021 of the deferred tranche of $8,851 and (b) September 15, 2018. Furthermore, the minimum security covenant ("hull cover ratio") was reduced from 140% to 125% until September 30, 2018 and the Operating Cash Flow, Net Gearing and Net Worth covenants were also amended. Finally, the interest rate margin increased from 2.75% per annum to 3.10% per annum until December 31, 2018.</t>
  </si>
  <si>
    <t>Repayment of deferred tranche</t>
  </si>
  <si>
    <t>Prior To Amendment [Member] | Amendment of RBS Loan Agreement [Member]</t>
  </si>
  <si>
    <t>Minimum Security Covenant</t>
  </si>
  <si>
    <t>140.00%</t>
  </si>
  <si>
    <t>After Amendment [Member] | Amendment of RBS Loan Agreement [Member]</t>
  </si>
  <si>
    <t>3.10%</t>
  </si>
  <si>
    <t>125.00%</t>
  </si>
  <si>
    <t>After Amendment [Member] | Amendment Of DSI Loan Agreem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6"/>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6</v>
      </c>
    </row>
    <row r="8" spans="1:2">
      <c t="s" r="A8" s="4">
        <v>11</v>
      </c>
      <c t="s" r="B8" s="5">
        <v>12</v>
      </c>
    </row>
    <row r="9" spans="1:2">
      <c t="s" r="A9" s="4">
        <v>13</v>
      </c>
      <c t="s" r="B9" s="4">
        <v>14</v>
      </c>
    </row>
    <row r="10" spans="1:2">
      <c t="s" r="A10" s="4">
        <v>15</v>
      </c>
      <c t="s" r="B10" s="4">
        <v>16</v>
      </c>
    </row>
    <row r="11" spans="1:2">
      <c t="s" r="A11" s="4">
        <v>17</v>
      </c>
      <c t="n" r="B11" s="6">
        <v>1481241</v>
      </c>
    </row>
    <row r="12" spans="1:2">
      <c t="s" r="A12" s="4">
        <v>18</v>
      </c>
      <c t="s" r="B12" s="4">
        <v>19</v>
      </c>
    </row>
    <row r="13" spans="1:2">
      <c t="s" r="A13" s="4">
        <v>20</v>
      </c>
      <c t="s" r="B13" s="4">
        <v>21</v>
      </c>
    </row>
    <row r="14" spans="1:2">
      <c t="s" r="A14" s="4">
        <v>22</v>
      </c>
      <c t="s" r="B14" s="4">
        <v>23</v>
      </c>
    </row>
    <row r="15" spans="1:2">
      <c t="s" r="A15" s="4">
        <v>24</v>
      </c>
      <c t="s" r="B15" s="4">
        <v>25</v>
      </c>
    </row>
    <row r="16" spans="1:2">
      <c t="s" r="A16" s="4">
        <v>26</v>
      </c>
      <c t="s" r="B16" s="4">
        <v>21</v>
      </c>
    </row>
    <row r="17" spans="1:2">
      <c t="s" r="A17" s="4">
        <v>27</v>
      </c>
      <c t="n" r="B17" s="6">
        <v>9361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58</v>
      </c>
      <c t="s" r="B1" s="2">
        <v>1</v>
      </c>
    </row>
    <row r="2" spans="1:2">
      <c t="s" r="B2" s="2">
        <v>29</v>
      </c>
    </row>
    <row r="3" spans="1:2">
      <c t="s" r="A3" s="3">
        <v>159</v>
      </c>
    </row>
    <row r="4" spans="1:2">
      <c t="s" r="A4" s="4">
        <v>160</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2</v>
      </c>
      <c t="s" r="B1" s="2">
        <v>1</v>
      </c>
    </row>
    <row r="2" spans="1:2">
      <c t="s" r="B2" s="2">
        <v>29</v>
      </c>
    </row>
    <row r="3" spans="1:2">
      <c t="s" r="A3" s="3">
        <v>163</v>
      </c>
    </row>
    <row r="4" spans="1:2">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5</v>
      </c>
      <c t="s" r="B1" s="2">
        <v>1</v>
      </c>
    </row>
    <row r="2" spans="1:2">
      <c t="s" r="B2" s="2">
        <v>29</v>
      </c>
    </row>
    <row r="3" spans="1:2">
      <c t="s" r="A3" s="3">
        <v>166</v>
      </c>
    </row>
    <row r="4" spans="1:2">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8</v>
      </c>
      <c t="s" r="B1" s="2">
        <v>1</v>
      </c>
    </row>
    <row r="2" spans="1:2">
      <c t="s" r="B2" s="2">
        <v>29</v>
      </c>
    </row>
    <row r="3" spans="1:2">
      <c t="s" r="A3" s="3">
        <v>169</v>
      </c>
    </row>
    <row r="4" spans="1:2">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1</v>
      </c>
      <c t="s" r="B1" s="2">
        <v>1</v>
      </c>
    </row>
    <row r="2" spans="1:2">
      <c t="s" r="B2" s="2">
        <v>29</v>
      </c>
    </row>
    <row r="3" spans="1:2">
      <c t="s" r="A3" s="3">
        <v>172</v>
      </c>
    </row>
    <row r="4" spans="1:2">
      <c t="s" r="A4" s="4">
        <v>173</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5</v>
      </c>
      <c t="s" r="B1" s="2">
        <v>1</v>
      </c>
    </row>
    <row r="2" spans="1:2">
      <c t="s" r="B2" s="2">
        <v>29</v>
      </c>
    </row>
    <row r="3" spans="1:2">
      <c t="s" r="A3" s="3">
        <v>176</v>
      </c>
    </row>
    <row r="4" spans="1:2">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8</v>
      </c>
      <c t="s" r="B1" s="2">
        <v>1</v>
      </c>
    </row>
    <row r="2" spans="1:2">
      <c t="s" r="B2" s="2">
        <v>29</v>
      </c>
    </row>
    <row r="3" spans="1:2">
      <c t="s" r="A3" s="3">
        <v>179</v>
      </c>
    </row>
    <row r="4" spans="1:2">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1</v>
      </c>
      <c t="s" r="B1" s="2">
        <v>1</v>
      </c>
    </row>
    <row r="2" spans="1:2">
      <c t="s" r="B2" s="2">
        <v>29</v>
      </c>
    </row>
    <row r="3" spans="1:2">
      <c t="s" r="A3" s="3">
        <v>182</v>
      </c>
    </row>
    <row r="4" spans="1:2">
      <c t="s" r="A4" s="4">
        <v>183</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5</v>
      </c>
      <c t="s" r="B1" s="2">
        <v>1</v>
      </c>
    </row>
    <row r="2" spans="1:2">
      <c t="s" r="B2" s="2">
        <v>29</v>
      </c>
    </row>
    <row r="3" spans="1:2">
      <c t="s" r="A3" s="3">
        <v>186</v>
      </c>
    </row>
    <row r="4" spans="1:2">
      <c t="s" r="A4" s="4">
        <v>185</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8</v>
      </c>
      <c t="s" r="B1" s="2">
        <v>1</v>
      </c>
    </row>
    <row r="2" spans="1:2">
      <c t="s" r="B2" s="2">
        <v>29</v>
      </c>
    </row>
    <row r="3" spans="1:2">
      <c t="s" r="A3" s="3">
        <v>189</v>
      </c>
    </row>
    <row r="4" spans="1:2">
      <c t="s" r="A4" s="4">
        <v>188</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9</v>
      </c>
      <c t="s" r="C1" s="2">
        <v>30</v>
      </c>
    </row>
    <row r="2" spans="1:3">
      <c t="s" r="A2" s="3">
        <v>31</v>
      </c>
    </row>
    <row r="3" spans="1:3">
      <c t="s" r="A3" s="4">
        <v>32</v>
      </c>
      <c t="n" r="B3" s="7">
        <v>18790</v>
      </c>
      <c t="n" r="C3" s="7">
        <v>29388</v>
      </c>
    </row>
    <row r="4" spans="1:3">
      <c t="s" r="A4" s="4">
        <v>33</v>
      </c>
      <c t="n" r="B4" s="6">
        <v>470</v>
      </c>
      <c t="n" r="C4" s="6">
        <v>753</v>
      </c>
    </row>
    <row r="5" spans="1:3">
      <c t="s" r="A5" s="4">
        <v>34</v>
      </c>
      <c t="n" r="B5" s="6">
        <v>3212</v>
      </c>
      <c t="n" r="C5" s="6">
        <v>3704</v>
      </c>
    </row>
    <row r="6" spans="1:3">
      <c t="s" r="A6" s="4">
        <v>35</v>
      </c>
      <c t="n" r="B6" s="6">
        <v>2318</v>
      </c>
      <c t="n" r="C6" s="6">
        <v>1069</v>
      </c>
    </row>
    <row r="7" spans="1:3">
      <c t="s" r="A7" s="4">
        <v>36</v>
      </c>
      <c t="n" r="B7" s="6">
        <v>24790</v>
      </c>
      <c t="n" r="C7" s="6">
        <v>34914</v>
      </c>
    </row>
    <row r="8" spans="1:3">
      <c t="s" r="A8" s="3">
        <v>37</v>
      </c>
    </row>
    <row r="9" spans="1:3">
      <c t="s" r="A9" s="4">
        <v>38</v>
      </c>
      <c t="n" r="B9" s="6">
        <v>415097</v>
      </c>
      <c t="n" r="C9" s="6">
        <v>421903</v>
      </c>
    </row>
    <row r="10" spans="1:3">
      <c t="s" r="A10" s="4">
        <v>39</v>
      </c>
      <c t="n" r="B10" s="6">
        <v>-42123</v>
      </c>
      <c t="n" r="C10" s="6">
        <v>-37354</v>
      </c>
    </row>
    <row r="11" spans="1:3">
      <c t="s" r="A11" s="4">
        <v>40</v>
      </c>
      <c t="n" r="B11" s="6">
        <v>372974</v>
      </c>
      <c t="n" r="C11" s="6">
        <v>384549</v>
      </c>
    </row>
    <row r="12" spans="1:3">
      <c t="s" r="A12" s="4">
        <v>41</v>
      </c>
      <c t="n" r="B12" s="6">
        <v>965</v>
      </c>
      <c t="n" r="C12" s="6">
        <v>987</v>
      </c>
    </row>
    <row r="13" spans="1:3">
      <c t="s" r="A13" s="4">
        <v>42</v>
      </c>
      <c t="n" r="B13" s="6">
        <v>373939</v>
      </c>
      <c t="n" r="C13" s="6">
        <v>385536</v>
      </c>
    </row>
    <row r="14" spans="1:3">
      <c t="s" r="A14" s="4">
        <v>43</v>
      </c>
      <c t="n" r="B14" s="6">
        <v>2701</v>
      </c>
      <c t="n" r="C14" s="6">
        <v>2475</v>
      </c>
    </row>
    <row r="15" spans="1:3">
      <c t="s" r="A15" s="4">
        <v>44</v>
      </c>
      <c t="n" r="B15" s="6">
        <v>9000</v>
      </c>
      <c t="n" r="C15" s="6">
        <v>9000</v>
      </c>
    </row>
    <row r="16" spans="1:3">
      <c t="s" r="A16" s="4">
        <v>45</v>
      </c>
      <c t="n" r="B16" s="6">
        <v>1089</v>
      </c>
      <c t="n" r="C16" s="6">
        <v>3798</v>
      </c>
    </row>
    <row r="17" spans="1:3">
      <c t="s" r="A17" s="4">
        <v>46</v>
      </c>
      <c t="n" r="B17" s="6">
        <v>411519</v>
      </c>
      <c t="n" r="C17" s="6">
        <v>435723</v>
      </c>
    </row>
    <row r="18" spans="1:3">
      <c t="s" r="A18" s="3">
        <v>47</v>
      </c>
    </row>
    <row r="19" spans="1:3">
      <c t="s" r="A19" s="4">
        <v>48</v>
      </c>
      <c t="n" r="B19" s="6">
        <v>7687</v>
      </c>
      <c t="n" r="C19" s="6">
        <v>14897</v>
      </c>
    </row>
    <row r="20" spans="1:3">
      <c t="s" r="A20" s="4">
        <v>49</v>
      </c>
      <c t="n" r="B20" s="6">
        <v>833</v>
      </c>
      <c t="n" r="C20" s="6">
        <v>5000</v>
      </c>
    </row>
    <row r="21" spans="1:3">
      <c t="s" r="A21" s="4">
        <v>50</v>
      </c>
      <c t="n" r="B21" s="6">
        <v>2353</v>
      </c>
      <c t="n" r="C21" s="6">
        <v>2707</v>
      </c>
    </row>
    <row r="22" spans="1:3">
      <c t="s" r="A22" s="4">
        <v>51</v>
      </c>
      <c t="n" r="B22" s="6">
        <v>210</v>
      </c>
      <c t="n" r="C22" s="6">
        <v>105</v>
      </c>
    </row>
    <row r="23" spans="1:3">
      <c t="s" r="A23" s="4">
        <v>52</v>
      </c>
      <c t="n" r="B23" s="6">
        <v>1405</v>
      </c>
      <c t="n" r="C23" s="6">
        <v>1341</v>
      </c>
    </row>
    <row r="24" spans="1:3">
      <c t="s" r="A24" s="4">
        <v>53</v>
      </c>
      <c t="n" r="B24" s="6">
        <v>151</v>
      </c>
      <c t="n" r="C24" s="6">
        <v>647</v>
      </c>
    </row>
    <row r="25" spans="1:3">
      <c t="s" r="A25" s="4">
        <v>54</v>
      </c>
      <c t="n" r="B25" s="6">
        <v>12639</v>
      </c>
      <c t="n" r="C25" s="6">
        <v>24697</v>
      </c>
    </row>
    <row r="26" spans="1:3">
      <c t="s" r="A26" s="4">
        <v>55</v>
      </c>
      <c t="n" r="B26" s="6">
        <v>127548</v>
      </c>
      <c t="n" r="C26" s="6">
        <v>127781</v>
      </c>
    </row>
    <row r="27" spans="1:3">
      <c t="s" r="A27" s="4">
        <v>56</v>
      </c>
      <c t="n" r="B27" s="6">
        <v>45617</v>
      </c>
      <c t="n" r="C27" s="6">
        <v>43950</v>
      </c>
    </row>
    <row r="28" spans="1:3">
      <c t="s" r="A28" s="4">
        <v>57</v>
      </c>
      <c t="n" r="B28" s="6">
        <v>140</v>
      </c>
      <c t="n" r="C28" s="6">
        <v>121</v>
      </c>
    </row>
    <row r="29" spans="1:3">
      <c t="s" r="A29" s="4">
        <v>58</v>
      </c>
      <c t="n" r="B29" s="6">
        <v>0</v>
      </c>
      <c t="n" r="C29" s="6">
        <v>0</v>
      </c>
    </row>
    <row r="30" spans="1:3">
      <c t="s" r="A30" s="3">
        <v>59</v>
      </c>
    </row>
    <row r="31" spans="1:3">
      <c t="s" r="A31" s="4">
        <v>60</v>
      </c>
      <c t="n" r="B31" s="6">
        <v>0</v>
      </c>
      <c t="n" r="C31" s="6">
        <v>0</v>
      </c>
    </row>
    <row r="32" spans="1:3">
      <c t="s" r="A32" s="4">
        <v>61</v>
      </c>
      <c t="n" r="B32" s="6">
        <v>94</v>
      </c>
      <c t="n" r="C32" s="6">
        <v>92</v>
      </c>
    </row>
    <row r="33" spans="1:3">
      <c t="s" r="A33" s="4">
        <v>62</v>
      </c>
      <c t="n" r="B33" s="6">
        <v>374314</v>
      </c>
      <c t="n" r="C33" s="6">
        <v>373764</v>
      </c>
    </row>
    <row r="34" spans="1:3">
      <c t="s" r="A34" s="4">
        <v>63</v>
      </c>
      <c t="n" r="B34" s="6">
        <v>5</v>
      </c>
      <c t="n" r="C34" s="6">
        <v>5</v>
      </c>
    </row>
    <row r="35" spans="1:3">
      <c t="s" r="A35" s="4">
        <v>64</v>
      </c>
      <c t="n" r="B35" s="6">
        <v>-148838</v>
      </c>
      <c t="n" r="C35" s="6">
        <v>-134687</v>
      </c>
    </row>
    <row r="36" spans="1:3">
      <c t="s" r="A36" s="4">
        <v>65</v>
      </c>
      <c t="n" r="B36" s="6">
        <v>225575</v>
      </c>
      <c t="n" r="C36" s="6">
        <v>239174</v>
      </c>
    </row>
    <row r="37" spans="1:3">
      <c t="s" r="A37" s="4">
        <v>66</v>
      </c>
      <c t="n" r="B37" s="7">
        <v>411519</v>
      </c>
      <c t="n" r="C37" s="7">
        <v>4357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9</v>
      </c>
    </row>
    <row r="3" spans="1:2">
      <c t="s" r="A3" s="3">
        <v>159</v>
      </c>
    </row>
    <row r="4" spans="1:2">
      <c t="s" r="A4" s="4">
        <v>192</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9</v>
      </c>
    </row>
    <row r="3" spans="1:2">
      <c t="s" r="A3" s="3">
        <v>156</v>
      </c>
    </row>
    <row r="4" spans="1:2">
      <c t="s" r="A4" s="4">
        <v>195</v>
      </c>
      <c t="s" r="B4" s="4">
        <v>196</v>
      </c>
    </row>
    <row r="5" spans="1:2">
      <c t="s" r="A5" s="4">
        <v>197</v>
      </c>
      <c t="s" r="B5"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99</v>
      </c>
      <c t="s" r="B1" s="2">
        <v>1</v>
      </c>
    </row>
    <row r="2" spans="1:2">
      <c t="s" r="B2" s="2">
        <v>29</v>
      </c>
    </row>
    <row r="3" spans="1:2">
      <c t="s" r="A3" s="3">
        <v>166</v>
      </c>
    </row>
    <row r="4" spans="1:2">
      <c t="s" r="A4" s="4">
        <v>200</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2</v>
      </c>
      <c t="s" r="B1" s="2">
        <v>1</v>
      </c>
    </row>
    <row r="2" spans="1:2">
      <c t="s" r="B2" s="2">
        <v>29</v>
      </c>
    </row>
    <row r="3" spans="1:2">
      <c t="s" r="A3" s="3">
        <v>169</v>
      </c>
    </row>
    <row r="4" spans="1:2">
      <c t="s" r="A4" s="4">
        <v>203</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05</v>
      </c>
      <c t="s" r="B1" s="2">
        <v>1</v>
      </c>
    </row>
    <row r="2" spans="1:2">
      <c t="s" r="B2" s="2">
        <v>29</v>
      </c>
    </row>
    <row r="3" spans="1:2">
      <c t="s" r="A3" s="3">
        <v>206</v>
      </c>
    </row>
    <row r="4" spans="1:2">
      <c t="s" r="A4" s="4">
        <v>207</v>
      </c>
      <c t="s" r="B4" s="4">
        <v>208</v>
      </c>
    </row>
    <row r="5" spans="1:2">
      <c t="s" r="A5" s="4">
        <v>209</v>
      </c>
      <c t="s" r="B5"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9</v>
      </c>
    </row>
    <row r="3" spans="1:2">
      <c t="s" r="A3" s="3">
        <v>179</v>
      </c>
    </row>
    <row r="4" spans="1:2">
      <c t="s" r="A4" s="4">
        <v>212</v>
      </c>
      <c t="s" r="B4"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4</v>
      </c>
      <c t="s" r="B1" s="2">
        <v>1</v>
      </c>
    </row>
    <row r="2" spans="1:2">
      <c t="s" r="B2" s="2">
        <v>29</v>
      </c>
    </row>
    <row r="3" spans="1:2">
      <c t="s" r="A3" s="3">
        <v>182</v>
      </c>
    </row>
    <row r="4" spans="1:2">
      <c t="s" r="A4" s="4">
        <v>215</v>
      </c>
      <c t="s" r="B4"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72"/>
    <col customWidth="1" max="3" min="3" width="33"/>
  </cols>
  <sheetData>
    <row r="1" spans="1:3">
      <c t="s" r="A1" s="1">
        <v>217</v>
      </c>
      <c t="s" r="B1" s="2">
        <v>218</v>
      </c>
      <c t="s" r="C1" s="2">
        <v>1</v>
      </c>
    </row>
    <row r="2" spans="1:3">
      <c t="s" r="B2" s="2">
        <v>219</v>
      </c>
      <c t="s" r="C2" s="2">
        <v>29</v>
      </c>
    </row>
    <row r="3" spans="1:3">
      <c t="s" r="A3" s="4">
        <v>220</v>
      </c>
      <c t="s" r="C3" s="4">
        <v>221</v>
      </c>
    </row>
    <row r="4" spans="1:3">
      <c t="s" r="A4" s="4">
        <v>222</v>
      </c>
      <c t="s" r="C4" s="4">
        <v>223</v>
      </c>
    </row>
    <row r="5" spans="1:3">
      <c t="s" r="A5" s="4">
        <v>224</v>
      </c>
      <c t="s" r="B5"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54"/>
    <col customWidth="1" max="2" min="2" width="24"/>
  </cols>
  <sheetData>
    <row r="1" spans="1:2">
      <c t="s" r="A1" s="1">
        <v>226</v>
      </c>
      <c t="s" r="B1" s="2">
        <v>1</v>
      </c>
    </row>
    <row r="2" spans="1:2">
      <c t="s" r="B2" s="2">
        <v>227</v>
      </c>
    </row>
    <row r="3" spans="1:2">
      <c t="s" r="A3" s="4">
        <v>228</v>
      </c>
    </row>
    <row r="4" spans="1:2">
      <c t="s" r="A4" s="3">
        <v>229</v>
      </c>
    </row>
    <row r="5" spans="1:2">
      <c t="s" r="A5" s="4">
        <v>230</v>
      </c>
      <c t="n" r="B5" s="6">
        <v>3426</v>
      </c>
    </row>
    <row r="6" spans="1:2">
      <c t="s" r="A6" s="4">
        <v>231</v>
      </c>
    </row>
    <row r="7" spans="1:2">
      <c t="s" r="A7" s="3">
        <v>229</v>
      </c>
    </row>
    <row r="8" spans="1:2">
      <c t="s" r="A8" s="4">
        <v>230</v>
      </c>
      <c t="n" r="B8" s="6">
        <v>3426</v>
      </c>
    </row>
    <row r="9" spans="1:2">
      <c t="s" r="A9" s="4">
        <v>232</v>
      </c>
    </row>
    <row r="10" spans="1:2">
      <c t="s" r="A10" s="3">
        <v>229</v>
      </c>
    </row>
    <row r="11" spans="1:2">
      <c t="s" r="A11" s="4">
        <v>230</v>
      </c>
      <c t="n" r="B11" s="6">
        <v>3739</v>
      </c>
    </row>
    <row r="12" spans="1:2">
      <c t="s" r="A12" s="4">
        <v>233</v>
      </c>
    </row>
    <row r="13" spans="1:2">
      <c t="s" r="A13" s="3">
        <v>229</v>
      </c>
    </row>
    <row r="14" spans="1:2">
      <c t="s" r="A14" s="4">
        <v>230</v>
      </c>
      <c t="n" r="B14" s="6">
        <v>3739</v>
      </c>
    </row>
    <row r="15" spans="1:2">
      <c t="s" r="A15" s="4">
        <v>234</v>
      </c>
    </row>
    <row r="16" spans="1:2">
      <c t="s" r="A16" s="3">
        <v>229</v>
      </c>
    </row>
    <row r="17" spans="1:2">
      <c t="s" r="A17" s="4">
        <v>230</v>
      </c>
      <c t="n" r="B17" s="6">
        <v>5042</v>
      </c>
    </row>
    <row r="18" spans="1:2">
      <c t="s" r="A18" s="4">
        <v>235</v>
      </c>
    </row>
    <row r="19" spans="1:2">
      <c t="s" r="A19" s="3">
        <v>229</v>
      </c>
    </row>
    <row r="20" spans="1:2">
      <c t="s" r="A20" s="4">
        <v>230</v>
      </c>
      <c t="n" r="B20" s="6">
        <v>4923</v>
      </c>
    </row>
    <row r="21" spans="1:2">
      <c t="s" r="A21" s="4">
        <v>236</v>
      </c>
    </row>
    <row r="22" spans="1:2">
      <c t="s" r="A22" s="3">
        <v>229</v>
      </c>
    </row>
    <row r="23" spans="1:2">
      <c t="s" r="A23" s="4">
        <v>230</v>
      </c>
      <c t="n" r="B23" s="6">
        <v>4923</v>
      </c>
    </row>
    <row r="24" spans="1:2">
      <c t="s" r="A24" s="4">
        <v>237</v>
      </c>
    </row>
    <row r="25" spans="1:2">
      <c t="s" r="A25" s="3">
        <v>229</v>
      </c>
    </row>
    <row r="26" spans="1:2">
      <c t="s" r="A26" s="4">
        <v>230</v>
      </c>
      <c t="n" r="B26" s="6">
        <v>6541</v>
      </c>
    </row>
    <row r="27" spans="1:2">
      <c t="s" r="A27" s="4">
        <v>238</v>
      </c>
    </row>
    <row r="28" spans="1:2">
      <c t="s" r="A28" s="3">
        <v>229</v>
      </c>
    </row>
    <row r="29" spans="1:2">
      <c t="s" r="A29" s="4">
        <v>230</v>
      </c>
      <c t="n" r="B29" s="6">
        <v>6541</v>
      </c>
    </row>
    <row r="30" spans="1:2">
      <c t="s" r="A30" s="4">
        <v>239</v>
      </c>
    </row>
    <row r="31" spans="1:2">
      <c t="s" r="A31" s="3">
        <v>229</v>
      </c>
    </row>
    <row r="32" spans="1:2">
      <c t="s" r="A32" s="4">
        <v>230</v>
      </c>
      <c t="n" r="B32" s="6">
        <v>5576</v>
      </c>
    </row>
    <row r="33" spans="1:2">
      <c t="s" r="A33" s="4">
        <v>240</v>
      </c>
    </row>
    <row r="34" spans="1:2">
      <c t="s" r="A34" s="3">
        <v>229</v>
      </c>
    </row>
    <row r="35" spans="1:2">
      <c t="s" r="A35" s="4">
        <v>230</v>
      </c>
      <c t="n" r="B35" s="6">
        <v>5576</v>
      </c>
    </row>
    <row r="36" spans="1:2">
      <c t="s" r="A36" s="4">
        <v>241</v>
      </c>
    </row>
    <row r="37" spans="1:2">
      <c t="s" r="A37" s="3">
        <v>229</v>
      </c>
    </row>
    <row r="38" spans="1:2">
      <c t="s" r="A38" s="4">
        <v>230</v>
      </c>
      <c t="n" r="B38" s="6">
        <v>6494</v>
      </c>
    </row>
    <row r="39" spans="1:2">
      <c t="s" r="A39" s="4">
        <v>242</v>
      </c>
    </row>
    <row r="40" spans="1:2">
      <c t="s" r="A40" s="3">
        <v>229</v>
      </c>
    </row>
    <row r="41" spans="1:2">
      <c t="s" r="A41" s="4">
        <v>230</v>
      </c>
      <c t="n" r="B41" s="6">
        <v>6494</v>
      </c>
    </row>
    <row r="42" spans="1:2">
      <c t="s" r="A42" s="4">
        <v>243</v>
      </c>
    </row>
    <row r="43" spans="1:2">
      <c t="s" r="A43" s="3">
        <v>229</v>
      </c>
    </row>
    <row r="44" spans="1:2">
      <c t="s" r="A44" s="4">
        <v>230</v>
      </c>
      <c t="n" r="B44" s="6">
        <v>4729</v>
      </c>
    </row>
    <row r="45" spans="1:2">
      <c t="s" r="A45" s="4">
        <v>244</v>
      </c>
    </row>
    <row r="46" spans="1:2">
      <c t="s" r="A46" s="3">
        <v>229</v>
      </c>
    </row>
    <row r="47" spans="1:2">
      <c t="s" r="A47" s="4">
        <v>230</v>
      </c>
      <c t="n" r="B47" s="6">
        <v>4024</v>
      </c>
    </row>
    <row r="48" spans="1:2">
      <c t="s" r="A48" s="4">
        <v>245</v>
      </c>
    </row>
    <row r="49" spans="1:2">
      <c t="s" r="A49" s="3">
        <v>229</v>
      </c>
    </row>
    <row r="50" spans="1:2">
      <c t="s" r="A50" s="4">
        <v>246</v>
      </c>
      <c t="s" r="B50" s="4">
        <v>247</v>
      </c>
    </row>
    <row r="51" spans="1:2">
      <c t="s" r="A51" s="4">
        <v>248</v>
      </c>
      <c t="n" r="B51" s="7">
        <v>15</v>
      </c>
    </row>
    <row r="52" spans="1:2">
      <c t="s" r="A52" s="4">
        <v>249</v>
      </c>
      <c t="n" r="B52" s="6">
        <v>8</v>
      </c>
    </row>
    <row r="53" spans="1:2">
      <c t="s" r="A53" s="4">
        <v>250</v>
      </c>
      <c t="n" r="B53" s="7">
        <v>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t="s" r="A1" s="1">
        <v>251</v>
      </c>
      <c t="s" r="B1" s="2">
        <v>1</v>
      </c>
    </row>
    <row r="2" spans="1:3">
      <c t="s" r="B2" s="2">
        <v>29</v>
      </c>
      <c t="s" r="C2" s="2">
        <v>77</v>
      </c>
    </row>
    <row r="3" spans="1:3">
      <c t="s" r="A3" s="4">
        <v>252</v>
      </c>
    </row>
    <row r="4" spans="1:3">
      <c t="s" r="A4" s="3">
        <v>253</v>
      </c>
    </row>
    <row r="5" spans="1:3">
      <c t="s" r="A5" s="4">
        <v>254</v>
      </c>
      <c t="s" r="B5" s="4">
        <v>255</v>
      </c>
      <c t="s" r="C5" s="4">
        <v>255</v>
      </c>
    </row>
    <row r="6" spans="1:3">
      <c t="s" r="A6" s="4">
        <v>256</v>
      </c>
    </row>
    <row r="7" spans="1:3">
      <c t="s" r="A7" s="3">
        <v>253</v>
      </c>
    </row>
    <row r="8" spans="1:3">
      <c t="s" r="A8" s="4">
        <v>254</v>
      </c>
      <c t="s" r="B8" s="4">
        <v>257</v>
      </c>
      <c t="s" r="C8" s="4">
        <v>258</v>
      </c>
    </row>
    <row r="9" spans="1:3">
      <c t="s" r="A9" s="4">
        <v>259</v>
      </c>
    </row>
    <row r="10" spans="1:3">
      <c t="s" r="A10" s="3">
        <v>253</v>
      </c>
    </row>
    <row r="11" spans="1:3">
      <c t="s" r="A11" s="4">
        <v>254</v>
      </c>
      <c t="s" r="B11" s="4">
        <v>260</v>
      </c>
      <c t="s" r="C11" s="4">
        <v>255</v>
      </c>
    </row>
    <row r="12" spans="1:3">
      <c t="s" r="A12" s="4">
        <v>261</v>
      </c>
    </row>
    <row r="13" spans="1:3">
      <c t="s" r="A13" s="3">
        <v>253</v>
      </c>
    </row>
    <row r="14" spans="1:3">
      <c t="s" r="A14" s="4">
        <v>254</v>
      </c>
      <c t="s" r="B14" s="4">
        <v>262</v>
      </c>
      <c t="s" r="C14" s="4">
        <v>263</v>
      </c>
    </row>
    <row r="15" spans="1:3">
      <c t="s" r="A15" s="4">
        <v>264</v>
      </c>
    </row>
    <row r="16" spans="1:3">
      <c t="s" r="A16" s="3">
        <v>253</v>
      </c>
    </row>
    <row r="17" spans="1:3">
      <c t="s" r="A17" s="4">
        <v>254</v>
      </c>
      <c t="s" r="B17" s="4">
        <v>265</v>
      </c>
    </row>
    <row r="18" spans="1:3">
      <c t="s" r="A18" s="4">
        <v>266</v>
      </c>
    </row>
    <row r="19" spans="1:3">
      <c t="s" r="A19" s="3">
        <v>253</v>
      </c>
    </row>
    <row r="20" spans="1:3">
      <c t="s" r="A20" s="4">
        <v>254</v>
      </c>
      <c t="s" r="B20" s="4">
        <v>260</v>
      </c>
      <c t="s" r="C20" s="4">
        <v>262</v>
      </c>
    </row>
    <row r="21" spans="1:3">
      <c t="s" r="A21" s="4">
        <v>267</v>
      </c>
    </row>
    <row r="22" spans="1:3">
      <c t="s" r="A22" s="3">
        <v>253</v>
      </c>
    </row>
    <row r="23" spans="1:3">
      <c t="s" r="A23" s="4">
        <v>254</v>
      </c>
      <c t="s" r="B23" s="4">
        <v>260</v>
      </c>
      <c t="s" r="C23" s="4">
        <v>2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7</v>
      </c>
      <c t="s" r="B1" s="2">
        <v>29</v>
      </c>
      <c t="s" r="C1" s="2">
        <v>30</v>
      </c>
    </row>
    <row r="2" spans="1:3">
      <c t="s" r="A2" s="3">
        <v>68</v>
      </c>
    </row>
    <row r="3" spans="1:3">
      <c t="s" r="A3" s="4">
        <v>69</v>
      </c>
      <c t="n" r="B3" s="8">
        <v>0.01</v>
      </c>
      <c t="n" r="C3" s="8">
        <v>0.01</v>
      </c>
    </row>
    <row r="4" spans="1:3">
      <c t="s" r="A4" s="4">
        <v>70</v>
      </c>
      <c t="n" r="B4" s="6">
        <v>25000000</v>
      </c>
      <c t="n" r="C4" s="6">
        <v>25000000</v>
      </c>
    </row>
    <row r="5" spans="1:3">
      <c t="s" r="A5" s="4">
        <v>71</v>
      </c>
      <c t="n" r="B5" s="6">
        <v>0</v>
      </c>
      <c t="n" r="C5" s="6">
        <v>0</v>
      </c>
    </row>
    <row r="6" spans="1:3">
      <c t="s" r="A6" s="4">
        <v>72</v>
      </c>
      <c t="n" r="B6" s="8">
        <v>0.01</v>
      </c>
      <c t="n" r="C6" s="8">
        <v>0.01</v>
      </c>
    </row>
    <row r="7" spans="1:3">
      <c t="s" r="A7" s="4">
        <v>73</v>
      </c>
      <c t="n" r="B7" s="6">
        <v>500000000</v>
      </c>
      <c t="n" r="C7" s="6">
        <v>500000000</v>
      </c>
    </row>
    <row r="8" spans="1:3">
      <c t="s" r="A8" s="4">
        <v>74</v>
      </c>
      <c t="n" r="B8" s="6">
        <v>9361274</v>
      </c>
      <c t="n" r="C8" s="6">
        <v>9236285</v>
      </c>
    </row>
    <row r="9" spans="1:3">
      <c t="s" r="A9" s="4">
        <v>75</v>
      </c>
      <c t="n" r="B9" s="6">
        <v>9361274</v>
      </c>
      <c t="n" r="C9" s="6">
        <v>92362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t="s" r="A1" s="1">
        <v>269</v>
      </c>
      <c t="s" r="B1" s="2">
        <v>1</v>
      </c>
    </row>
    <row r="2" spans="1:5">
      <c t="s" r="B2" s="2">
        <v>29</v>
      </c>
      <c t="s" r="C2" s="2">
        <v>77</v>
      </c>
      <c t="s" r="D2" s="2">
        <v>270</v>
      </c>
      <c t="s" r="E2" s="2">
        <v>30</v>
      </c>
    </row>
    <row r="3" spans="1:5">
      <c t="s" r="A3" s="3">
        <v>271</v>
      </c>
    </row>
    <row r="4" spans="1:5">
      <c t="s" r="A4" s="4">
        <v>272</v>
      </c>
      <c t="n" r="B4" s="7">
        <v>833</v>
      </c>
      <c t="n" r="E4" s="7">
        <v>5000</v>
      </c>
    </row>
    <row r="5" spans="1:5">
      <c t="s" r="A5" s="4">
        <v>273</v>
      </c>
      <c t="n" r="B5" s="6">
        <v>210</v>
      </c>
      <c t="n" r="E5" s="6">
        <v>105</v>
      </c>
    </row>
    <row r="6" spans="1:5">
      <c t="s" r="A6" s="4">
        <v>274</v>
      </c>
    </row>
    <row r="7" spans="1:5">
      <c t="s" r="A7" s="3">
        <v>271</v>
      </c>
    </row>
    <row r="8" spans="1:5">
      <c t="s" r="A8" s="4">
        <v>275</v>
      </c>
      <c t="n" r="B8" s="6">
        <v>504</v>
      </c>
      <c t="n" r="C8" s="7">
        <v>579</v>
      </c>
    </row>
    <row r="9" spans="1:5">
      <c t="s" r="A9" s="4">
        <v>273</v>
      </c>
      <c t="n" r="B9" s="6">
        <v>58</v>
      </c>
      <c t="n" r="E9" s="6">
        <v>17</v>
      </c>
    </row>
    <row r="10" spans="1:5">
      <c t="s" r="A10" s="4">
        <v>276</v>
      </c>
    </row>
    <row r="11" spans="1:5">
      <c t="s" r="A11" s="3">
        <v>271</v>
      </c>
    </row>
    <row r="12" spans="1:5">
      <c t="s" r="A12" s="4">
        <v>277</v>
      </c>
      <c t="n" r="B12" s="7">
        <v>121</v>
      </c>
    </row>
    <row r="13" spans="1:5">
      <c t="s" r="A13" s="4">
        <v>278</v>
      </c>
      <c t="s" r="B13" s="4">
        <v>279</v>
      </c>
    </row>
    <row r="14" spans="1:5">
      <c t="s" r="A14" s="4">
        <v>275</v>
      </c>
      <c t="n" r="B14" s="7">
        <v>1025</v>
      </c>
      <c t="n" r="C14" s="6">
        <v>726</v>
      </c>
    </row>
    <row r="15" spans="1:5">
      <c t="s" r="A15" s="4">
        <v>280</v>
      </c>
      <c t="n" r="B15" s="6">
        <v>0</v>
      </c>
      <c t="n" r="E15" s="6">
        <v>0</v>
      </c>
    </row>
    <row r="16" spans="1:5">
      <c t="s" r="A16" s="4">
        <v>273</v>
      </c>
      <c t="n" r="B16" s="6">
        <v>0</v>
      </c>
      <c t="n" r="E16" s="6">
        <v>0</v>
      </c>
    </row>
    <row r="17" spans="1:5">
      <c t="s" r="A17" s="4">
        <v>281</v>
      </c>
      <c t="n" r="D17" s="7">
        <v>242</v>
      </c>
    </row>
    <row r="18" spans="1:5">
      <c t="s" r="A18" s="4">
        <v>282</v>
      </c>
    </row>
    <row r="19" spans="1:5">
      <c t="s" r="A19" s="3">
        <v>271</v>
      </c>
    </row>
    <row r="20" spans="1:5">
      <c t="s" r="A20" s="4">
        <v>277</v>
      </c>
      <c t="n" r="B20" s="7">
        <v>140</v>
      </c>
    </row>
    <row r="21" spans="1:5">
      <c t="s" r="A21" s="4">
        <v>278</v>
      </c>
      <c t="s" r="B21" s="4">
        <v>283</v>
      </c>
    </row>
    <row r="22" spans="1:5">
      <c t="s" r="A22" s="4">
        <v>284</v>
      </c>
    </row>
    <row r="23" spans="1:5">
      <c t="s" r="A23" s="3">
        <v>271</v>
      </c>
    </row>
    <row r="24" spans="1:5">
      <c t="s" r="A24" s="4">
        <v>273</v>
      </c>
      <c t="n" r="B24" s="7">
        <v>97</v>
      </c>
      <c t="n" r="E24" s="6">
        <v>103</v>
      </c>
    </row>
    <row r="25" spans="1:5">
      <c t="s" r="A25" s="4">
        <v>285</v>
      </c>
      <c t="n" r="B25" s="7">
        <v>822</v>
      </c>
      <c t="n" r="C25" s="7">
        <v>1615</v>
      </c>
    </row>
    <row r="26" spans="1:5">
      <c t="s" r="A26" s="4">
        <v>286</v>
      </c>
    </row>
    <row r="27" spans="1:5">
      <c t="s" r="A27" s="3">
        <v>271</v>
      </c>
    </row>
    <row r="28" spans="1:5">
      <c t="s" r="A28" s="4">
        <v>287</v>
      </c>
      <c t="s" r="B28" s="4">
        <v>288</v>
      </c>
    </row>
    <row r="29" spans="1:5">
      <c t="s" r="A29" s="4">
        <v>289</v>
      </c>
      <c t="n" r="B29" s="7">
        <v>50000</v>
      </c>
    </row>
    <row r="30" spans="1:5">
      <c t="s" r="A30" s="4">
        <v>290</v>
      </c>
      <c t="s" r="B30" s="4">
        <v>291</v>
      </c>
    </row>
    <row r="31" spans="1:5">
      <c t="s" r="A31" s="4">
        <v>292</v>
      </c>
      <c t="s" r="B31" s="4">
        <v>293</v>
      </c>
    </row>
    <row r="32" spans="1:5">
      <c t="s" r="A32" s="4">
        <v>294</v>
      </c>
      <c t="s" r="B32" s="4">
        <v>295</v>
      </c>
    </row>
    <row r="33" spans="1:5">
      <c t="s" r="A33" s="4">
        <v>296</v>
      </c>
      <c t="s" r="B33" s="4">
        <v>297</v>
      </c>
    </row>
    <row r="34" spans="1:5">
      <c t="s" r="A34" s="4">
        <v>298</v>
      </c>
    </row>
    <row r="35" spans="1:5">
      <c t="s" r="A35" s="3">
        <v>271</v>
      </c>
    </row>
    <row r="36" spans="1:5">
      <c t="s" r="A36" s="4">
        <v>287</v>
      </c>
      <c t="s" r="B36" s="4">
        <v>299</v>
      </c>
    </row>
    <row r="37" spans="1:5">
      <c t="s" r="A37" s="4">
        <v>300</v>
      </c>
      <c t="n" r="B37" s="7">
        <v>5000</v>
      </c>
    </row>
    <row r="38" spans="1:5">
      <c t="s" r="A38" s="4">
        <v>290</v>
      </c>
      <c t="s" r="B38" s="4">
        <v>291</v>
      </c>
    </row>
    <row r="39" spans="1:5">
      <c t="s" r="A39" s="4">
        <v>292</v>
      </c>
      <c t="s" r="B39" s="4">
        <v>301</v>
      </c>
    </row>
    <row r="40" spans="1:5">
      <c t="s" r="A40" s="4">
        <v>296</v>
      </c>
      <c t="s" r="B40" s="4">
        <v>302</v>
      </c>
    </row>
    <row r="41" spans="1:5">
      <c t="s" r="A41" s="4">
        <v>303</v>
      </c>
      <c t="n" r="B41" s="7">
        <v>200</v>
      </c>
      <c t="n" r="E41" s="7">
        <v>200</v>
      </c>
    </row>
    <row r="42" spans="1:5">
      <c t="s" r="A42" s="4">
        <v>304</v>
      </c>
      <c t="n" r="B42" s="6">
        <v>1302</v>
      </c>
    </row>
    <row r="43" spans="1:5">
      <c t="s" r="A43" s="4">
        <v>305</v>
      </c>
    </row>
    <row r="44" spans="1:5">
      <c t="s" r="A44" s="3">
        <v>271</v>
      </c>
    </row>
    <row r="45" spans="1:5">
      <c t="s" r="A45" s="4">
        <v>272</v>
      </c>
      <c t="n" r="B45" s="7">
        <v>833</v>
      </c>
    </row>
    <row r="46" spans="1:5">
      <c t="s" r="A46" s="4">
        <v>292</v>
      </c>
      <c t="s" r="B46" s="4">
        <v>3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307</v>
      </c>
      <c t="s" r="B1" s="2">
        <v>1</v>
      </c>
    </row>
    <row r="2" spans="1:3">
      <c t="s" r="B2" s="2">
        <v>29</v>
      </c>
      <c t="s" r="C2" s="2">
        <v>77</v>
      </c>
    </row>
    <row r="3" spans="1:3">
      <c t="s" r="A3" s="3">
        <v>308</v>
      </c>
    </row>
    <row r="4" spans="1:3">
      <c t="s" r="A4" s="4">
        <v>309</v>
      </c>
      <c t="n" r="B4" s="7">
        <v>-497</v>
      </c>
      <c t="n" r="C4" s="7">
        <v>0</v>
      </c>
    </row>
    <row r="5" spans="1:3">
      <c t="s" r="A5" s="4">
        <v>310</v>
      </c>
    </row>
    <row r="6" spans="1:3">
      <c t="s" r="A6" s="3">
        <v>308</v>
      </c>
    </row>
    <row r="7" spans="1:3">
      <c t="s" r="A7" s="4">
        <v>311</v>
      </c>
      <c t="n" r="B7" s="6">
        <v>4842</v>
      </c>
    </row>
    <row r="8" spans="1:3">
      <c t="s" r="A8" s="4">
        <v>312</v>
      </c>
    </row>
    <row r="9" spans="1:3">
      <c t="s" r="A9" s="3">
        <v>308</v>
      </c>
    </row>
    <row r="10" spans="1:3">
      <c t="s" r="A10" s="4">
        <v>309</v>
      </c>
      <c t="n" r="B10" s="7">
        <v>3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313</v>
      </c>
      <c t="s" r="B1" s="2">
        <v>1</v>
      </c>
    </row>
    <row r="2" spans="1:2">
      <c t="s" r="B2" s="2">
        <v>314</v>
      </c>
    </row>
    <row r="3" spans="1:2">
      <c t="s" r="A3" s="3">
        <v>315</v>
      </c>
    </row>
    <row r="4" spans="1:2">
      <c t="s" r="A4" s="4">
        <v>316</v>
      </c>
      <c t="n" r="B4" s="7">
        <v>421903</v>
      </c>
    </row>
    <row r="5" spans="1:2">
      <c t="s" r="A5" s="4">
        <v>317</v>
      </c>
      <c t="n" r="B5" s="6">
        <v>194</v>
      </c>
    </row>
    <row r="6" spans="1:2">
      <c t="s" r="A6" s="4">
        <v>318</v>
      </c>
      <c t="n" r="B6" s="6">
        <v>-7000</v>
      </c>
    </row>
    <row r="7" spans="1:2">
      <c t="s" r="A7" s="4">
        <v>319</v>
      </c>
      <c t="n" r="B7" s="6">
        <v>415097</v>
      </c>
    </row>
    <row r="8" spans="1:2">
      <c t="s" r="A8" s="3">
        <v>320</v>
      </c>
    </row>
    <row r="9" spans="1:2">
      <c t="s" r="A9" s="4">
        <v>321</v>
      </c>
      <c t="n" r="B9" s="6">
        <v>-37354</v>
      </c>
    </row>
    <row r="10" spans="1:2">
      <c t="s" r="A10" s="4">
        <v>318</v>
      </c>
      <c t="n" r="B10" s="6">
        <v>1980</v>
      </c>
    </row>
    <row r="11" spans="1:2">
      <c t="s" r="A11" s="4">
        <v>322</v>
      </c>
      <c t="n" r="B11" s="6">
        <v>-6749</v>
      </c>
    </row>
    <row r="12" spans="1:2">
      <c t="s" r="A12" s="4">
        <v>323</v>
      </c>
      <c t="n" r="B12" s="6">
        <v>-42123</v>
      </c>
    </row>
    <row r="13" spans="1:2">
      <c t="s" r="A13" s="3">
        <v>324</v>
      </c>
    </row>
    <row r="14" spans="1:2">
      <c t="s" r="A14" s="4">
        <v>325</v>
      </c>
      <c t="n" r="B14" s="6">
        <v>384549</v>
      </c>
    </row>
    <row r="15" spans="1:2">
      <c t="s" r="A15" s="4">
        <v>317</v>
      </c>
      <c t="n" r="B15" s="6">
        <v>194</v>
      </c>
    </row>
    <row r="16" spans="1:2">
      <c t="s" r="A16" s="4">
        <v>318</v>
      </c>
      <c t="n" r="B16" s="6">
        <v>-5020</v>
      </c>
    </row>
    <row r="17" spans="1:2">
      <c t="s" r="A17" s="4">
        <v>322</v>
      </c>
      <c t="n" r="B17" s="6">
        <v>-6749</v>
      </c>
    </row>
    <row r="18" spans="1:2">
      <c t="s" r="A18" s="4">
        <v>326</v>
      </c>
      <c t="n" r="B18" s="7">
        <v>3729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r="1" spans="1:2">
      <c t="s" r="A1" s="1">
        <v>327</v>
      </c>
      <c t="s" r="B1" s="2">
        <v>314</v>
      </c>
    </row>
    <row r="2" spans="1:2">
      <c t="s" r="A2" s="3">
        <v>166</v>
      </c>
    </row>
    <row r="3" spans="1:2">
      <c t="s" r="A3" s="4">
        <v>328</v>
      </c>
      <c t="n" r="B3" s="7">
        <v>2711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9</v>
      </c>
      <c t="s" r="B1" s="2">
        <v>1</v>
      </c>
    </row>
    <row r="2" spans="1:3">
      <c t="s" r="B2" s="2">
        <v>29</v>
      </c>
      <c t="s" r="C2" s="2">
        <v>77</v>
      </c>
    </row>
    <row r="3" spans="1:3">
      <c t="s" r="A3" s="3">
        <v>330</v>
      </c>
    </row>
    <row r="4" spans="1:3">
      <c t="s" r="A4" s="4">
        <v>331</v>
      </c>
      <c t="n" r="B4" s="7">
        <v>27000</v>
      </c>
    </row>
    <row r="5" spans="1:3">
      <c t="s" r="A5" s="4">
        <v>332</v>
      </c>
      <c t="n" r="B5" s="6">
        <v>-8500</v>
      </c>
    </row>
    <row r="6" spans="1:3">
      <c t="s" r="A6" s="4">
        <v>333</v>
      </c>
      <c t="n" r="B6" s="6">
        <v>18500</v>
      </c>
    </row>
    <row r="7" spans="1:3">
      <c t="s" r="A7" s="3">
        <v>334</v>
      </c>
    </row>
    <row r="8" spans="1:3">
      <c t="s" r="A8" s="4">
        <v>335</v>
      </c>
      <c t="n" r="B8" s="6">
        <v>-23202</v>
      </c>
    </row>
    <row r="9" spans="1:3">
      <c t="s" r="A9" s="4">
        <v>336</v>
      </c>
      <c t="n" r="B9" s="6">
        <v>-2709</v>
      </c>
      <c t="n" r="C9" s="7">
        <v>-4482</v>
      </c>
    </row>
    <row r="10" spans="1:3">
      <c t="s" r="A10" s="4">
        <v>337</v>
      </c>
      <c t="n" r="B10" s="6">
        <v>8500</v>
      </c>
    </row>
    <row r="11" spans="1:3">
      <c t="s" r="A11" s="4">
        <v>338</v>
      </c>
      <c t="n" r="B11" s="6">
        <v>-17411</v>
      </c>
    </row>
    <row r="12" spans="1:3">
      <c t="s" r="A12" s="3">
        <v>339</v>
      </c>
    </row>
    <row r="13" spans="1:3">
      <c t="s" r="A13" s="4">
        <v>340</v>
      </c>
      <c t="n" r="B13" s="6">
        <v>3798</v>
      </c>
    </row>
    <row r="14" spans="1:3">
      <c t="s" r="A14" s="4">
        <v>336</v>
      </c>
      <c t="n" r="B14" s="6">
        <v>-2709</v>
      </c>
      <c t="n" r="C14" s="7">
        <v>-4482</v>
      </c>
    </row>
    <row r="15" spans="1:3">
      <c t="s" r="A15" s="4">
        <v>341</v>
      </c>
      <c t="n" r="B15" s="7">
        <v>10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2</v>
      </c>
      <c t="s" r="B1" s="2">
        <v>29</v>
      </c>
      <c t="s" r="C1" s="2">
        <v>30</v>
      </c>
    </row>
    <row r="2" spans="1:3">
      <c t="s" r="A2" s="3">
        <v>172</v>
      </c>
    </row>
    <row r="3" spans="1:3">
      <c t="s" r="A3" s="4">
        <v>343</v>
      </c>
      <c t="n" r="B3" s="7">
        <v>136999</v>
      </c>
      <c t="n" r="C3" s="7">
        <v>144687</v>
      </c>
    </row>
    <row r="4" spans="1:3">
      <c t="s" r="A4" s="4">
        <v>344</v>
      </c>
      <c t="n" r="B4" s="6">
        <v>8138</v>
      </c>
      <c t="n" r="C4" s="6">
        <v>15376</v>
      </c>
    </row>
    <row r="5" spans="1:3">
      <c t="s" r="A5" s="4">
        <v>345</v>
      </c>
      <c t="n" r="B5" s="6">
        <v>128861</v>
      </c>
      <c t="n" r="C5" s="6">
        <v>129311</v>
      </c>
    </row>
    <row r="6" spans="1:3">
      <c t="s" r="A6" s="4">
        <v>346</v>
      </c>
      <c t="n" r="B6" s="6">
        <v>-1764</v>
      </c>
      <c t="n" r="C6" s="6">
        <v>-2009</v>
      </c>
    </row>
    <row r="7" spans="1:3">
      <c t="s" r="A7" s="4">
        <v>347</v>
      </c>
      <c t="n" r="B7" s="6">
        <v>135235</v>
      </c>
      <c t="n" r="C7" s="6">
        <v>142678</v>
      </c>
    </row>
    <row r="8" spans="1:3">
      <c t="s" r="A8" s="4">
        <v>348</v>
      </c>
      <c t="n" r="B8" s="6">
        <v>-451</v>
      </c>
      <c t="n" r="C8" s="6">
        <v>-479</v>
      </c>
    </row>
    <row r="9" spans="1:3">
      <c t="s" r="A9" s="4">
        <v>349</v>
      </c>
      <c t="n" r="B9" s="6">
        <v>7687</v>
      </c>
      <c t="n" r="C9" s="6">
        <v>14897</v>
      </c>
    </row>
    <row r="10" spans="1:3">
      <c t="s" r="A10" s="4">
        <v>350</v>
      </c>
      <c t="n" r="B10" s="6">
        <v>-1313</v>
      </c>
      <c t="n" r="C10" s="6">
        <v>-1530</v>
      </c>
    </row>
    <row r="11" spans="1:3">
      <c t="s" r="A11" s="4">
        <v>351</v>
      </c>
      <c t="n" r="B11" s="7">
        <v>127548</v>
      </c>
      <c t="n" r="C11" s="7">
        <v>1277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352</v>
      </c>
      <c t="s" r="B1" s="2">
        <v>1</v>
      </c>
    </row>
    <row r="2" spans="1:3">
      <c t="s" r="B2" s="2">
        <v>314</v>
      </c>
      <c t="s" r="C2" s="2">
        <v>353</v>
      </c>
    </row>
    <row r="3" spans="1:3">
      <c t="s" r="A3" s="3">
        <v>354</v>
      </c>
    </row>
    <row r="4" spans="1:3">
      <c t="s" r="A4" s="4">
        <v>287</v>
      </c>
      <c t="s" r="B4" s="4">
        <v>355</v>
      </c>
    </row>
    <row r="5" spans="1:3">
      <c t="s" r="A5" s="4">
        <v>289</v>
      </c>
      <c t="n" r="B5" s="7">
        <v>148000</v>
      </c>
    </row>
    <row r="6" spans="1:3">
      <c t="s" r="A6" s="4">
        <v>296</v>
      </c>
      <c t="s" r="B6" s="4">
        <v>356</v>
      </c>
    </row>
    <row r="7" spans="1:3">
      <c t="s" r="A7" s="4">
        <v>357</v>
      </c>
      <c t="s" r="B7" s="4">
        <v>358</v>
      </c>
    </row>
    <row r="8" spans="1:3">
      <c t="s" r="A8" s="4">
        <v>290</v>
      </c>
      <c t="s" r="B8" s="4">
        <v>291</v>
      </c>
    </row>
    <row r="9" spans="1:3">
      <c t="s" r="A9" s="4">
        <v>292</v>
      </c>
      <c t="s" r="B9" s="4">
        <v>359</v>
      </c>
    </row>
    <row r="10" spans="1:3">
      <c t="s" r="A10" s="4">
        <v>360</v>
      </c>
      <c t="n" r="C10" s="7">
        <v>1875</v>
      </c>
    </row>
    <row r="11" spans="1:3">
      <c t="s" r="A11" s="4">
        <v>361</v>
      </c>
      <c t="s" r="B11" s="4">
        <v>362</v>
      </c>
    </row>
    <row r="12" spans="1:3">
      <c t="s" r="A12" s="4">
        <v>363</v>
      </c>
      <c t="s" r="B12" s="4">
        <v>364</v>
      </c>
    </row>
    <row r="13" spans="1:3">
      <c t="s" r="A13" s="4">
        <v>365</v>
      </c>
      <c t="s" r="B13" s="4">
        <v>366</v>
      </c>
    </row>
    <row r="14" spans="1:3">
      <c t="s" r="A14" s="4">
        <v>367</v>
      </c>
      <c t="s" r="B14" s="4">
        <v>368</v>
      </c>
    </row>
    <row r="15" spans="1:3">
      <c t="s" r="A15" s="4">
        <v>369</v>
      </c>
      <c t="s" r="B15" s="4">
        <v>370</v>
      </c>
    </row>
    <row r="16" spans="1:3">
      <c t="s" r="A16" s="4">
        <v>371</v>
      </c>
      <c t="n" r="B16" s="7">
        <v>9000</v>
      </c>
    </row>
    <row r="17" spans="1:3">
      <c t="s" r="A17" s="4">
        <v>372</v>
      </c>
      <c t="n" r="B17" s="6">
        <v>9</v>
      </c>
    </row>
    <row r="18" spans="1:3">
      <c t="s" r="A18" s="4">
        <v>373</v>
      </c>
      <c t="n" r="B18" s="7">
        <v>500</v>
      </c>
    </row>
    <row r="19" spans="1:3">
      <c t="s" r="A19" s="4">
        <v>374</v>
      </c>
    </row>
    <row r="20" spans="1:3">
      <c t="s" r="A20" s="3">
        <v>354</v>
      </c>
    </row>
    <row r="21" spans="1:3">
      <c t="s" r="A21" s="4">
        <v>372</v>
      </c>
      <c t="n" r="B21" s="6">
        <v>7</v>
      </c>
    </row>
    <row r="22" spans="1:3">
      <c t="s" r="A22" s="4">
        <v>375</v>
      </c>
    </row>
    <row r="23" spans="1:3">
      <c t="s" r="A23" s="3">
        <v>354</v>
      </c>
    </row>
    <row r="24" spans="1:3">
      <c t="s" r="A24" s="4">
        <v>372</v>
      </c>
      <c t="n" r="B24" s="6">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6</v>
      </c>
      <c t="s" r="B1" s="2">
        <v>1</v>
      </c>
    </row>
    <row r="2" spans="1:3">
      <c t="s" r="B2" s="2">
        <v>29</v>
      </c>
      <c t="s" r="C2" s="2">
        <v>77</v>
      </c>
    </row>
    <row r="3" spans="1:3">
      <c t="s" r="A3" s="3">
        <v>354</v>
      </c>
    </row>
    <row r="4" spans="1:3">
      <c t="s" r="A4" s="4">
        <v>377</v>
      </c>
      <c t="n" r="B4" s="7">
        <v>2388</v>
      </c>
      <c t="n" r="C4" s="7">
        <v>16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78</v>
      </c>
      <c t="s" r="B1" s="2">
        <v>314</v>
      </c>
    </row>
    <row r="2" spans="1:2">
      <c t="s" r="A2" s="3">
        <v>379</v>
      </c>
    </row>
    <row r="3" spans="1:2">
      <c t="s" r="A3" s="4">
        <v>380</v>
      </c>
      <c t="n" r="B3" s="7">
        <v>8138</v>
      </c>
    </row>
    <row r="4" spans="1:2">
      <c t="s" r="A4" s="4">
        <v>381</v>
      </c>
      <c t="n" r="B4" s="6">
        <v>8138</v>
      </c>
    </row>
    <row r="5" spans="1:2">
      <c t="s" r="A5" s="4">
        <v>382</v>
      </c>
      <c t="n" r="B5" s="6">
        <v>18046</v>
      </c>
    </row>
    <row r="6" spans="1:2">
      <c t="s" r="A6" s="4">
        <v>383</v>
      </c>
      <c t="n" r="B6" s="6">
        <v>19816</v>
      </c>
    </row>
    <row r="7" spans="1:2">
      <c t="s" r="A7" s="4">
        <v>384</v>
      </c>
      <c t="n" r="B7" s="6">
        <v>19816</v>
      </c>
    </row>
    <row r="8" spans="1:2">
      <c t="s" r="A8" s="4">
        <v>385</v>
      </c>
      <c t="n" r="B8" s="6">
        <v>63045</v>
      </c>
    </row>
    <row r="9" spans="1:2">
      <c t="s" r="A9" s="4">
        <v>102</v>
      </c>
      <c t="n" r="B9" s="7">
        <v>1369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t="s" r="A1" s="1">
        <v>386</v>
      </c>
      <c t="s" r="B1" s="2">
        <v>1</v>
      </c>
    </row>
    <row r="2" spans="1:2">
      <c t="s" r="B2" s="2">
        <v>314</v>
      </c>
    </row>
    <row r="3" spans="1:2">
      <c t="s" r="A3" s="3">
        <v>176</v>
      </c>
    </row>
    <row r="4" spans="1:2">
      <c t="s" r="A4" s="4">
        <v>387</v>
      </c>
      <c t="n" r="B4" s="7">
        <v>1</v>
      </c>
    </row>
    <row r="5" spans="1:2">
      <c t="s" r="A5" s="4">
        <v>388</v>
      </c>
      <c t="s" r="B5" s="4">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6</v>
      </c>
      <c t="s" r="B1" s="2">
        <v>1</v>
      </c>
    </row>
    <row r="2" spans="1:3">
      <c t="s" r="B2" s="2">
        <v>29</v>
      </c>
      <c t="s" r="C2" s="2">
        <v>77</v>
      </c>
    </row>
    <row r="3" spans="1:3">
      <c t="s" r="A3" s="3">
        <v>78</v>
      </c>
    </row>
    <row r="4" spans="1:3">
      <c t="s" r="A4" s="4">
        <v>79</v>
      </c>
      <c t="n" r="B4" s="7">
        <v>22473</v>
      </c>
      <c t="n" r="C4" s="7">
        <v>35700</v>
      </c>
    </row>
    <row r="5" spans="1:3">
      <c t="s" r="A5" s="4">
        <v>80</v>
      </c>
      <c t="n" r="B5" s="6">
        <v>-2709</v>
      </c>
      <c t="n" r="C5" s="6">
        <v>-4482</v>
      </c>
    </row>
    <row r="6" spans="1:3">
      <c t="s" r="A6" s="4">
        <v>81</v>
      </c>
      <c t="n" r="B6" s="6">
        <v>19764</v>
      </c>
      <c t="n" r="C6" s="6">
        <v>31218</v>
      </c>
    </row>
    <row r="7" spans="1:3">
      <c t="s" r="A7" s="3">
        <v>82</v>
      </c>
    </row>
    <row r="8" spans="1:3">
      <c t="s" r="A8" s="4">
        <v>83</v>
      </c>
      <c t="n" r="B8" s="6">
        <v>1951</v>
      </c>
      <c t="n" r="C8" s="6">
        <v>616</v>
      </c>
    </row>
    <row r="9" spans="1:3">
      <c t="s" r="A9" s="4">
        <v>84</v>
      </c>
      <c t="n" r="B9" s="6">
        <v>16778</v>
      </c>
      <c t="n" r="C9" s="6">
        <v>17994</v>
      </c>
    </row>
    <row r="10" spans="1:3">
      <c t="s" r="A10" s="4">
        <v>85</v>
      </c>
      <c t="n" r="B10" s="6">
        <v>7107</v>
      </c>
      <c t="n" r="C10" s="6">
        <v>6145</v>
      </c>
    </row>
    <row r="11" spans="1:3">
      <c t="s" r="A11" s="4">
        <v>86</v>
      </c>
      <c t="n" r="B11" s="6">
        <v>3721</v>
      </c>
      <c t="n" r="C11" s="6">
        <v>2851</v>
      </c>
    </row>
    <row r="12" spans="1:3">
      <c t="s" r="A12" s="4">
        <v>87</v>
      </c>
      <c t="n" r="B12" s="6">
        <v>497</v>
      </c>
      <c t="n" r="C12" s="6">
        <v>0</v>
      </c>
    </row>
    <row r="13" spans="1:3">
      <c t="s" r="A13" s="4">
        <v>88</v>
      </c>
      <c t="n" r="B13" s="6">
        <v>85</v>
      </c>
      <c t="n" r="C13" s="6">
        <v>-55</v>
      </c>
    </row>
    <row r="14" spans="1:3">
      <c t="s" r="A14" s="4">
        <v>89</v>
      </c>
      <c t="n" r="B14" s="6">
        <v>-10375</v>
      </c>
      <c t="n" r="C14" s="6">
        <v>3667</v>
      </c>
    </row>
    <row r="15" spans="1:3">
      <c t="s" r="A15" s="3">
        <v>90</v>
      </c>
    </row>
    <row r="16" spans="1:3">
      <c t="s" r="A16" s="4">
        <v>91</v>
      </c>
      <c t="n" r="B16" s="6">
        <v>-3466</v>
      </c>
      <c t="n" r="C16" s="6">
        <v>-3346</v>
      </c>
    </row>
    <row r="17" spans="1:3">
      <c t="s" r="A17" s="4">
        <v>92</v>
      </c>
      <c t="n" r="B17" s="6">
        <v>64</v>
      </c>
      <c t="n" r="C17" s="6">
        <v>67</v>
      </c>
    </row>
    <row r="18" spans="1:3">
      <c t="s" r="A18" s="4">
        <v>93</v>
      </c>
      <c t="n" r="B18" s="6">
        <v>-3402</v>
      </c>
      <c t="n" r="C18" s="6">
        <v>-3279</v>
      </c>
    </row>
    <row r="19" spans="1:3">
      <c t="s" r="A19" s="4">
        <v>94</v>
      </c>
      <c t="n" r="B19" s="7">
        <v>-13777</v>
      </c>
      <c t="n" r="C19" s="7">
        <v>388</v>
      </c>
    </row>
    <row r="20" spans="1:3">
      <c t="s" r="A20" s="4">
        <v>95</v>
      </c>
      <c t="n" r="B20" s="8">
        <v>-1.51</v>
      </c>
      <c t="n" r="C20" s="8">
        <v>0.04</v>
      </c>
    </row>
    <row r="21" spans="1:3">
      <c t="s" r="A21" s="4">
        <v>96</v>
      </c>
      <c t="n" r="B21" s="6">
        <v>9140744</v>
      </c>
      <c t="n" r="C21" s="6">
        <v>9104270</v>
      </c>
    </row>
    <row r="22" spans="1:3">
      <c t="s" r="A22" s="4">
        <v>97</v>
      </c>
      <c t="n" r="B22" s="6">
        <v>9140744</v>
      </c>
      <c t="n" r="C22" s="6">
        <v>91160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r="1" spans="1:2">
      <c t="s" r="A1" s="1">
        <v>390</v>
      </c>
      <c t="s" r="B1" s="2">
        <v>314</v>
      </c>
    </row>
    <row r="2" spans="1:2">
      <c t="s" r="A2" s="3">
        <v>391</v>
      </c>
    </row>
    <row r="3" spans="1:2">
      <c t="s" r="A3" s="4">
        <v>392</v>
      </c>
      <c t="n" r="B3" s="7">
        <v>116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72"/>
    <col customWidth="1" max="4" min="4" width="23"/>
    <col customWidth="1" max="5" min="5" width="14"/>
    <col customWidth="1" max="6" min="6" width="14"/>
  </cols>
  <sheetData>
    <row r="1" spans="1:6">
      <c t="s" r="A1" s="1">
        <v>393</v>
      </c>
      <c t="s" r="B1" s="2">
        <v>394</v>
      </c>
      <c t="s" r="C1" s="2">
        <v>219</v>
      </c>
      <c t="s" r="D1" s="2">
        <v>29</v>
      </c>
      <c t="s" r="E1" s="2">
        <v>77</v>
      </c>
      <c t="s" r="F1" s="2">
        <v>30</v>
      </c>
    </row>
    <row r="2" spans="1:6">
      <c t="s" r="A2" s="4">
        <v>395</v>
      </c>
      <c t="s" r="C2" s="4">
        <v>225</v>
      </c>
    </row>
    <row r="3" spans="1:6">
      <c t="s" r="A3" s="4">
        <v>74</v>
      </c>
      <c t="n" r="D3" s="6">
        <v>9361274</v>
      </c>
      <c t="n" r="F3" s="6">
        <v>9236285</v>
      </c>
    </row>
    <row r="4" spans="1:6">
      <c t="s" r="A4" s="4">
        <v>396</v>
      </c>
      <c t="s" r="D4" s="4">
        <v>389</v>
      </c>
    </row>
    <row r="5" spans="1:6">
      <c t="s" r="A5" s="4">
        <v>397</v>
      </c>
      <c t="n" r="D5" s="7">
        <v>552</v>
      </c>
      <c t="n" r="E5" s="7">
        <v>422</v>
      </c>
    </row>
    <row r="6" spans="1:6">
      <c t="s" r="A6" s="4">
        <v>398</v>
      </c>
      <c t="n" r="D6" s="7">
        <v>1625</v>
      </c>
      <c t="n" r="F6" s="7">
        <v>1797</v>
      </c>
    </row>
    <row r="7" spans="1:6">
      <c t="s" r="A7" s="4">
        <v>399</v>
      </c>
      <c t="s" r="D7" s="4">
        <v>400</v>
      </c>
    </row>
    <row r="8" spans="1:6">
      <c t="s" r="A8" s="4">
        <v>401</v>
      </c>
    </row>
    <row r="9" spans="1:6">
      <c t="s" r="A9" s="4">
        <v>402</v>
      </c>
      <c t="n" r="B9" s="7">
        <v>1</v>
      </c>
    </row>
    <row r="10" spans="1:6">
      <c t="s" r="A10" s="4">
        <v>403</v>
      </c>
      <c t="s" r="B10" s="4">
        <v>404</v>
      </c>
    </row>
    <row r="11" spans="1:6">
      <c t="s" r="A11" s="4">
        <v>405</v>
      </c>
    </row>
    <row r="12" spans="1:6">
      <c t="s" r="A12" s="4">
        <v>74</v>
      </c>
      <c t="n" r="C12" s="6">
        <v>748905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6</v>
      </c>
      <c t="s" r="B1" s="2">
        <v>1</v>
      </c>
    </row>
    <row r="2" spans="1:3">
      <c t="s" r="B2" s="2">
        <v>29</v>
      </c>
      <c t="s" r="C2" s="2">
        <v>77</v>
      </c>
    </row>
    <row r="3" spans="1:3">
      <c t="s" r="A3" s="3">
        <v>407</v>
      </c>
    </row>
    <row r="4" spans="1:3">
      <c t="s" r="A4" s="4">
        <v>408</v>
      </c>
      <c t="n" r="B4" s="6">
        <v>121569</v>
      </c>
      <c t="n" r="C4" s="6">
        <v>45180</v>
      </c>
    </row>
    <row r="5" spans="1:3">
      <c t="s" r="A5" s="4">
        <v>409</v>
      </c>
      <c t="n" r="B5" s="6">
        <v>124989</v>
      </c>
      <c t="n" r="C5" s="6">
        <v>91449</v>
      </c>
    </row>
    <row r="6" spans="1:3">
      <c t="s" r="A6" s="4">
        <v>410</v>
      </c>
      <c t="n" r="B6" s="6">
        <v>-45543</v>
      </c>
      <c t="n" r="C6" s="6">
        <v>-15060</v>
      </c>
    </row>
    <row r="7" spans="1:3">
      <c t="s" r="A7" s="4">
        <v>411</v>
      </c>
      <c t="n" r="B7" s="6">
        <v>201015</v>
      </c>
      <c t="n" r="C7" s="6">
        <v>121569</v>
      </c>
    </row>
    <row r="8" spans="1:3">
      <c t="s" r="A8" s="3">
        <v>412</v>
      </c>
    </row>
    <row r="9" spans="1:3">
      <c t="s" r="A9" s="4">
        <v>413</v>
      </c>
      <c t="n" r="B9" s="8">
        <v>21.15</v>
      </c>
      <c t="n" r="C9" s="8">
        <v>29.76</v>
      </c>
    </row>
    <row r="10" spans="1:3">
      <c t="s" r="A10" s="4">
        <v>414</v>
      </c>
      <c t="n" r="B10" s="9">
        <v>3.04</v>
      </c>
      <c t="n" r="C10" s="9">
        <v>18.32</v>
      </c>
    </row>
    <row r="11" spans="1:3">
      <c t="s" r="A11" s="4">
        <v>415</v>
      </c>
      <c t="n" r="B11" s="9">
        <v>22.1</v>
      </c>
      <c t="n" r="C11" s="9">
        <v>29.76</v>
      </c>
    </row>
    <row r="12" spans="1:3">
      <c t="s" r="A12" s="4">
        <v>416</v>
      </c>
      <c t="n" r="B12" s="8">
        <v>9.68</v>
      </c>
      <c t="n" r="C12" s="8">
        <v>21.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r="1" spans="1:5">
      <c t="s" r="A1" s="1">
        <v>417</v>
      </c>
      <c t="s" r="B1" s="2">
        <v>1</v>
      </c>
    </row>
    <row r="2" spans="1:5">
      <c t="s" r="B2" s="2">
        <v>29</v>
      </c>
      <c t="s" r="C2" s="2">
        <v>77</v>
      </c>
      <c t="s" r="D2" s="2">
        <v>30</v>
      </c>
      <c t="s" r="E2" s="2">
        <v>418</v>
      </c>
    </row>
    <row r="3" spans="1:5">
      <c t="s" r="A3" s="3">
        <v>419</v>
      </c>
    </row>
    <row r="4" spans="1:5">
      <c t="s" r="A4" s="4">
        <v>420</v>
      </c>
      <c t="n" r="B4" s="6">
        <v>201015</v>
      </c>
      <c t="n" r="C4" s="6">
        <v>121569</v>
      </c>
      <c t="n" r="D4" s="6">
        <v>121569</v>
      </c>
      <c t="n" r="E4" s="6">
        <v>45180</v>
      </c>
    </row>
    <row r="5" spans="1:5">
      <c t="s" r="A5" s="4">
        <v>421</v>
      </c>
      <c t="n" r="B5" s="7">
        <v>374</v>
      </c>
      <c t="n" r="C5" s="7">
        <v>3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2</v>
      </c>
      <c t="s" r="B1" s="2">
        <v>1</v>
      </c>
    </row>
    <row r="2" spans="1:3">
      <c t="s" r="B2" s="2">
        <v>29</v>
      </c>
      <c t="s" r="C2" s="2">
        <v>77</v>
      </c>
    </row>
    <row r="3" spans="1:3">
      <c t="s" r="A3" s="3">
        <v>423</v>
      </c>
    </row>
    <row r="4" spans="1:3">
      <c t="s" r="A4" s="4">
        <v>424</v>
      </c>
      <c t="n" r="B4" s="7">
        <v>-13777</v>
      </c>
      <c t="n" r="C4" s="7">
        <v>388</v>
      </c>
    </row>
    <row r="5" spans="1:3">
      <c t="s" r="A5" s="4">
        <v>425</v>
      </c>
      <c t="n" r="B5" s="6">
        <v>9140744</v>
      </c>
      <c t="n" r="C5" s="6">
        <v>9104270</v>
      </c>
    </row>
    <row r="6" spans="1:3">
      <c t="s" r="A6" s="4">
        <v>426</v>
      </c>
      <c t="n" r="B6" s="6">
        <v>9140744</v>
      </c>
      <c t="n" r="C6" s="6">
        <v>9116010</v>
      </c>
    </row>
    <row r="7" spans="1:3">
      <c t="s" r="A7" s="4">
        <v>427</v>
      </c>
      <c t="n" r="B7" s="8">
        <v>-1.51</v>
      </c>
      <c t="n" r="C7" s="8">
        <v>0.04</v>
      </c>
    </row>
    <row r="8" spans="1:3">
      <c t="s" r="A8" s="4">
        <v>428</v>
      </c>
    </row>
    <row r="9" spans="1:3">
      <c t="s" r="A9" s="3">
        <v>423</v>
      </c>
    </row>
    <row r="10" spans="1:3">
      <c t="s" r="A10" s="4">
        <v>424</v>
      </c>
      <c t="n" r="B10" s="7">
        <v>-13777</v>
      </c>
      <c t="n" r="C10" s="7">
        <v>388</v>
      </c>
    </row>
    <row r="11" spans="1:3">
      <c t="s" r="A11" s="4">
        <v>429</v>
      </c>
      <c t="n" r="B11" s="7">
        <v>-13777</v>
      </c>
      <c t="n" r="C11" s="7">
        <v>388</v>
      </c>
    </row>
    <row r="12" spans="1:3">
      <c t="s" r="A12" s="4">
        <v>425</v>
      </c>
      <c t="n" r="B12" s="6">
        <v>9140744</v>
      </c>
      <c t="n" r="C12" s="6">
        <v>9104270</v>
      </c>
    </row>
    <row r="13" spans="1:3">
      <c t="s" r="A13" s="4">
        <v>430</v>
      </c>
      <c t="n" r="B13" s="6">
        <v>0</v>
      </c>
      <c t="n" r="C13" s="6">
        <v>0</v>
      </c>
    </row>
    <row r="14" spans="1:3">
      <c t="s" r="A14" s="4">
        <v>426</v>
      </c>
      <c t="n" r="B14" s="6">
        <v>9140744</v>
      </c>
      <c t="n" r="C14" s="6">
        <v>9104270</v>
      </c>
    </row>
    <row r="15" spans="1:3">
      <c t="s" r="A15" s="4">
        <v>427</v>
      </c>
      <c t="n" r="B15" s="8">
        <v>-1.51</v>
      </c>
      <c t="n" r="C15" s="8">
        <v>0.04</v>
      </c>
    </row>
    <row r="16" spans="1:3">
      <c t="s" r="A16" s="4">
        <v>431</v>
      </c>
    </row>
    <row r="17" spans="1:3">
      <c t="s" r="A17" s="3">
        <v>423</v>
      </c>
    </row>
    <row r="18" spans="1:3">
      <c t="s" r="A18" s="4">
        <v>424</v>
      </c>
      <c t="n" r="B18" s="7">
        <v>-13777</v>
      </c>
      <c t="n" r="C18" s="7">
        <v>388</v>
      </c>
    </row>
    <row r="19" spans="1:3">
      <c t="s" r="A19" s="4">
        <v>432</v>
      </c>
      <c t="n" r="B19" s="7">
        <v>-13777</v>
      </c>
      <c t="n" r="C19" s="7">
        <v>388</v>
      </c>
    </row>
    <row r="20" spans="1:3">
      <c t="s" r="A20" s="4">
        <v>425</v>
      </c>
      <c t="n" r="B20" s="6">
        <v>9140744</v>
      </c>
      <c t="n" r="C20" s="6">
        <v>9116010</v>
      </c>
    </row>
    <row r="21" spans="1:3">
      <c t="s" r="A21" s="4">
        <v>430</v>
      </c>
      <c t="n" r="B21" s="6">
        <v>0</v>
      </c>
      <c t="n" r="C21" s="6">
        <v>11740</v>
      </c>
    </row>
    <row r="22" spans="1:3">
      <c t="s" r="A22" s="4">
        <v>426</v>
      </c>
      <c t="n" r="B22" s="6">
        <v>9140744</v>
      </c>
      <c t="n" r="C22" s="6">
        <v>9127750</v>
      </c>
    </row>
    <row r="23" spans="1:3">
      <c t="s" r="A23" s="4">
        <v>427</v>
      </c>
      <c t="n" r="B23" s="8">
        <v>-1.51</v>
      </c>
      <c t="n" r="C23" s="8">
        <v>0.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433</v>
      </c>
      <c t="s" r="B1" s="2">
        <v>434</v>
      </c>
    </row>
    <row r="2" spans="1:2">
      <c t="s" r="B2" s="2">
        <v>435</v>
      </c>
    </row>
    <row r="3" spans="1:2">
      <c t="s" r="A3" s="4">
        <v>436</v>
      </c>
    </row>
    <row r="4" spans="1:2">
      <c t="s" r="A4" s="3">
        <v>437</v>
      </c>
    </row>
    <row r="5" spans="1:2">
      <c t="s" r="A5" s="4">
        <v>438</v>
      </c>
      <c t="n" r="B5" s="7">
        <v>7607</v>
      </c>
    </row>
    <row r="6" spans="1:2">
      <c t="s" r="A6" s="4">
        <v>363</v>
      </c>
      <c t="s" r="B6" s="4">
        <v>439</v>
      </c>
    </row>
    <row r="7" spans="1:2">
      <c t="s" r="A7" s="4">
        <v>440</v>
      </c>
      <c t="n" r="B7" s="7">
        <v>8851</v>
      </c>
    </row>
    <row r="8" spans="1:2">
      <c t="s" r="A8" s="4">
        <v>441</v>
      </c>
    </row>
    <row r="9" spans="1:2">
      <c t="s" r="A9" s="3">
        <v>437</v>
      </c>
    </row>
    <row r="10" spans="1:2">
      <c t="s" r="A10" s="4">
        <v>292</v>
      </c>
      <c t="s" r="B10" s="4">
        <v>359</v>
      </c>
    </row>
    <row r="11" spans="1:2">
      <c t="s" r="A11" s="4">
        <v>442</v>
      </c>
      <c t="s" r="B11" s="4">
        <v>443</v>
      </c>
    </row>
    <row r="12" spans="1:2">
      <c t="s" r="A12" s="4">
        <v>444</v>
      </c>
    </row>
    <row r="13" spans="1:2">
      <c t="s" r="A13" s="3">
        <v>437</v>
      </c>
    </row>
    <row r="14" spans="1:2">
      <c t="s" r="A14" s="4">
        <v>292</v>
      </c>
      <c t="s" r="B14" s="4">
        <v>445</v>
      </c>
    </row>
    <row r="15" spans="1:2">
      <c t="s" r="A15" s="4">
        <v>442</v>
      </c>
      <c t="s" r="B15" s="4">
        <v>446</v>
      </c>
    </row>
    <row r="16" spans="1:2">
      <c t="s" r="A16" s="4">
        <v>447</v>
      </c>
    </row>
    <row r="17" spans="1:2">
      <c t="s" r="A17" s="3">
        <v>437</v>
      </c>
    </row>
    <row r="18" spans="1:2">
      <c t="s" r="A18" s="4">
        <v>292</v>
      </c>
      <c t="s" r="B18" s="4">
        <v>3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9</v>
      </c>
      <c t="s" r="C2" s="2">
        <v>77</v>
      </c>
    </row>
    <row r="3" spans="1:3">
      <c t="s" r="A3" s="3">
        <v>99</v>
      </c>
    </row>
    <row r="4" spans="1:3">
      <c t="s" r="A4" s="4">
        <v>94</v>
      </c>
      <c t="n" r="B4" s="7">
        <v>-13777</v>
      </c>
      <c t="n" r="C4" s="7">
        <v>388</v>
      </c>
    </row>
    <row r="5" spans="1:3">
      <c t="s" r="A5" s="4">
        <v>100</v>
      </c>
      <c t="n" r="B5" s="7">
        <v>-13777</v>
      </c>
      <c t="n" r="C5" s="7">
        <v>3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5"/>
    <col customWidth="1" max="6" min="6" width="29"/>
  </cols>
  <sheetData>
    <row r="1" spans="1:6">
      <c t="s" r="A1" s="1">
        <v>101</v>
      </c>
      <c t="s" r="B1" s="2">
        <v>102</v>
      </c>
      <c t="s" r="C1" s="2">
        <v>103</v>
      </c>
      <c t="s" r="D1" s="2">
        <v>104</v>
      </c>
      <c t="s" r="E1" s="2">
        <v>105</v>
      </c>
      <c t="s" r="F1" s="2">
        <v>106</v>
      </c>
    </row>
    <row r="2" spans="1:6">
      <c t="s" r="A2" s="4">
        <v>107</v>
      </c>
      <c t="n" r="B2" s="7">
        <v>256443</v>
      </c>
      <c t="n" r="C2" s="7">
        <v>91</v>
      </c>
      <c t="n" r="D2" s="7">
        <v>372837</v>
      </c>
      <c t="n" r="E2" s="7">
        <v>-68</v>
      </c>
      <c t="n" r="F2" s="7">
        <v>-116417</v>
      </c>
    </row>
    <row r="3" spans="1:6">
      <c t="s" r="A3" s="4">
        <v>108</v>
      </c>
      <c t="n" r="C3" s="6">
        <v>9144836</v>
      </c>
    </row>
    <row r="4" spans="1:6">
      <c t="s" r="A4" s="4">
        <v>94</v>
      </c>
      <c t="n" r="B4" s="6">
        <v>388</v>
      </c>
      <c t="n" r="F4" s="6">
        <v>388</v>
      </c>
    </row>
    <row r="5" spans="1:6">
      <c t="s" r="A5" s="4">
        <v>109</v>
      </c>
      <c t="n" r="B5" s="6">
        <v>422</v>
      </c>
      <c t="n" r="C5" s="7">
        <v>1</v>
      </c>
      <c t="n" r="D5" s="6">
        <v>421</v>
      </c>
    </row>
    <row r="6" spans="1:6">
      <c t="s" r="A6" s="4">
        <v>110</v>
      </c>
      <c t="n" r="C6" s="6">
        <v>91449</v>
      </c>
    </row>
    <row r="7" spans="1:6">
      <c t="s" r="A7" s="4">
        <v>111</v>
      </c>
      <c t="n" r="B7" s="6">
        <v>-369</v>
      </c>
      <c t="n" r="F7" s="6">
        <v>-369</v>
      </c>
    </row>
    <row r="8" spans="1:6">
      <c t="s" r="A8" s="4">
        <v>112</v>
      </c>
      <c t="n" r="B8" s="6">
        <v>256884</v>
      </c>
      <c t="n" r="C8" s="7">
        <v>92</v>
      </c>
      <c t="n" r="D8" s="6">
        <v>373258</v>
      </c>
      <c t="n" r="E8" s="6">
        <v>-68</v>
      </c>
      <c t="n" r="F8" s="6">
        <v>-116398</v>
      </c>
    </row>
    <row r="9" spans="1:6">
      <c t="s" r="A9" s="4">
        <v>113</v>
      </c>
      <c t="n" r="C9" s="6">
        <v>9236285</v>
      </c>
    </row>
    <row r="10" spans="1:6">
      <c t="s" r="A10" s="4">
        <v>114</v>
      </c>
      <c t="n" r="B10" s="6">
        <v>239174</v>
      </c>
      <c t="n" r="C10" s="7">
        <v>92</v>
      </c>
      <c t="n" r="D10" s="6">
        <v>373764</v>
      </c>
      <c t="n" r="E10" s="6">
        <v>5</v>
      </c>
      <c t="n" r="F10" s="6">
        <v>-134687</v>
      </c>
    </row>
    <row r="11" spans="1:6">
      <c t="s" r="A11" s="4">
        <v>115</v>
      </c>
      <c t="n" r="C11" s="6">
        <v>9236285</v>
      </c>
    </row>
    <row r="12" spans="1:6">
      <c t="s" r="A12" s="4">
        <v>94</v>
      </c>
      <c t="n" r="B12" s="6">
        <v>-13777</v>
      </c>
      <c t="n" r="F12" s="6">
        <v>-13777</v>
      </c>
    </row>
    <row r="13" spans="1:6">
      <c t="s" r="A13" s="4">
        <v>109</v>
      </c>
      <c t="n" r="B13" s="6">
        <v>552</v>
      </c>
      <c t="n" r="C13" s="7">
        <v>2</v>
      </c>
      <c t="n" r="D13" s="6">
        <v>550</v>
      </c>
    </row>
    <row r="14" spans="1:6">
      <c t="s" r="A14" s="4">
        <v>110</v>
      </c>
      <c t="n" r="C14" s="6">
        <v>124989</v>
      </c>
    </row>
    <row r="15" spans="1:6">
      <c t="s" r="A15" s="4">
        <v>111</v>
      </c>
      <c t="n" r="B15" s="6">
        <v>-374</v>
      </c>
      <c t="n" r="F15" s="6">
        <v>-374</v>
      </c>
    </row>
    <row r="16" spans="1:6">
      <c t="s" r="A16" s="4">
        <v>116</v>
      </c>
      <c t="n" r="B16" s="7">
        <v>225575</v>
      </c>
      <c t="n" r="C16" s="7">
        <v>94</v>
      </c>
      <c t="n" r="D16" s="7">
        <v>374314</v>
      </c>
      <c t="n" r="E16" s="7">
        <v>5</v>
      </c>
      <c t="n" r="F16" s="7">
        <v>-148838</v>
      </c>
    </row>
    <row r="17" spans="1:6">
      <c t="s" r="A17" s="4">
        <v>117</v>
      </c>
      <c t="n" r="C17" s="6">
        <v>93612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118</v>
      </c>
      <c t="s" r="B1" s="2">
        <v>119</v>
      </c>
    </row>
    <row r="2" spans="1:5">
      <c t="s" r="B2" s="2">
        <v>29</v>
      </c>
      <c t="s" r="C2" s="2">
        <v>120</v>
      </c>
      <c t="s" r="D2" s="2">
        <v>77</v>
      </c>
      <c t="s" r="E2" s="2">
        <v>121</v>
      </c>
    </row>
    <row r="3" spans="1:5">
      <c t="s" r="A3" s="3">
        <v>122</v>
      </c>
    </row>
    <row r="4" spans="1:5">
      <c t="s" r="A4" s="4">
        <v>123</v>
      </c>
      <c t="n" r="B4" s="8">
        <v>0.02</v>
      </c>
      <c t="n" r="C4" s="8">
        <v>0.02</v>
      </c>
      <c t="n" r="D4" s="8">
        <v>0.02</v>
      </c>
      <c t="n" r="E4" s="8">
        <v>0.0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4</v>
      </c>
      <c t="s" r="B1" s="2">
        <v>1</v>
      </c>
    </row>
    <row r="2" spans="1:3">
      <c t="s" r="B2" s="2">
        <v>29</v>
      </c>
      <c t="s" r="C2" s="2">
        <v>77</v>
      </c>
    </row>
    <row r="3" spans="1:3">
      <c t="s" r="A3" s="3">
        <v>125</v>
      </c>
    </row>
    <row r="4" spans="1:3">
      <c t="s" r="A4" s="4">
        <v>94</v>
      </c>
      <c t="n" r="B4" s="7">
        <v>-13777</v>
      </c>
      <c t="n" r="C4" s="7">
        <v>388</v>
      </c>
    </row>
    <row r="5" spans="1:3">
      <c t="s" r="A5" s="3">
        <v>126</v>
      </c>
    </row>
    <row r="6" spans="1:3">
      <c t="s" r="A6" s="4">
        <v>85</v>
      </c>
      <c t="n" r="B6" s="6">
        <v>7107</v>
      </c>
      <c t="n" r="C6" s="6">
        <v>6145</v>
      </c>
    </row>
    <row r="7" spans="1:3">
      <c t="s" r="A7" s="4">
        <v>127</v>
      </c>
      <c t="n" r="B7" s="6">
        <v>245</v>
      </c>
      <c t="n" r="C7" s="6">
        <v>97</v>
      </c>
    </row>
    <row r="8" spans="1:3">
      <c t="s" r="A8" s="4">
        <v>128</v>
      </c>
      <c t="n" r="B8" s="6">
        <v>0</v>
      </c>
      <c t="n" r="C8" s="6">
        <v>-50</v>
      </c>
    </row>
    <row r="9" spans="1:3">
      <c t="s" r="A9" s="4">
        <v>129</v>
      </c>
      <c t="n" r="B9" s="6">
        <v>2709</v>
      </c>
      <c t="n" r="C9" s="6">
        <v>4482</v>
      </c>
    </row>
    <row r="10" spans="1:3">
      <c t="s" r="A10" s="4">
        <v>87</v>
      </c>
      <c t="n" r="B10" s="6">
        <v>497</v>
      </c>
      <c t="n" r="C10" s="6">
        <v>0</v>
      </c>
    </row>
    <row r="11" spans="1:3">
      <c t="s" r="A11" s="4">
        <v>130</v>
      </c>
      <c t="n" r="B11" s="6">
        <v>552</v>
      </c>
      <c t="n" r="C11" s="6">
        <v>422</v>
      </c>
    </row>
    <row r="12" spans="1:3">
      <c t="s" r="A12" s="3">
        <v>131</v>
      </c>
    </row>
    <row r="13" spans="1:3">
      <c t="s" r="A13" s="4">
        <v>33</v>
      </c>
      <c t="n" r="B13" s="6">
        <v>283</v>
      </c>
      <c t="n" r="C13" s="6">
        <v>-120</v>
      </c>
    </row>
    <row r="14" spans="1:3">
      <c t="s" r="A14" s="4">
        <v>34</v>
      </c>
      <c t="n" r="B14" s="6">
        <v>492</v>
      </c>
      <c t="n" r="C14" s="6">
        <v>-906</v>
      </c>
    </row>
    <row r="15" spans="1:3">
      <c t="s" r="A15" s="4">
        <v>35</v>
      </c>
      <c t="n" r="B15" s="6">
        <v>-1249</v>
      </c>
      <c t="n" r="C15" s="6">
        <v>-755</v>
      </c>
    </row>
    <row r="16" spans="1:3">
      <c t="s" r="A16" s="3">
        <v>132</v>
      </c>
    </row>
    <row r="17" spans="1:3">
      <c t="s" r="A17" s="4">
        <v>50</v>
      </c>
      <c t="n" r="B17" s="6">
        <v>-354</v>
      </c>
      <c t="n" r="C17" s="6">
        <v>1418</v>
      </c>
    </row>
    <row r="18" spans="1:3">
      <c t="s" r="A18" s="4">
        <v>133</v>
      </c>
      <c t="n" r="B18" s="6">
        <v>105</v>
      </c>
      <c t="n" r="C18" s="6">
        <v>311</v>
      </c>
    </row>
    <row r="19" spans="1:3">
      <c t="s" r="A19" s="4">
        <v>52</v>
      </c>
      <c t="n" r="B19" s="6">
        <v>64</v>
      </c>
      <c t="n" r="C19" s="6">
        <v>-306</v>
      </c>
    </row>
    <row r="20" spans="1:3">
      <c t="s" r="A20" s="4">
        <v>134</v>
      </c>
      <c t="n" r="B20" s="6">
        <v>-496</v>
      </c>
      <c t="n" r="C20" s="6">
        <v>234</v>
      </c>
    </row>
    <row r="21" spans="1:3">
      <c t="s" r="A21" s="4">
        <v>135</v>
      </c>
      <c t="n" r="B21" s="6">
        <v>19</v>
      </c>
      <c t="n" r="C21" s="6">
        <v>2</v>
      </c>
    </row>
    <row r="22" spans="1:3">
      <c t="s" r="A22" s="4">
        <v>136</v>
      </c>
      <c t="n" r="B22" s="6">
        <v>-540</v>
      </c>
      <c t="n" r="C22" s="6">
        <v>-2299</v>
      </c>
    </row>
    <row r="23" spans="1:3">
      <c t="s" r="A23" s="4">
        <v>137</v>
      </c>
      <c t="n" r="B23" s="6">
        <v>-4343</v>
      </c>
      <c t="n" r="C23" s="6">
        <v>9063</v>
      </c>
    </row>
    <row r="24" spans="1:3">
      <c t="s" r="A24" s="3">
        <v>138</v>
      </c>
    </row>
    <row r="25" spans="1:3">
      <c t="s" r="A25" s="4">
        <v>139</v>
      </c>
      <c t="n" r="B25" s="6">
        <v>0</v>
      </c>
      <c t="n" r="C25" s="6">
        <v>-37218</v>
      </c>
    </row>
    <row r="26" spans="1:3">
      <c t="s" r="A26" s="4">
        <v>140</v>
      </c>
      <c t="n" r="B26" s="6">
        <v>-194</v>
      </c>
      <c t="n" r="C26" s="6">
        <v>0</v>
      </c>
    </row>
    <row r="27" spans="1:3">
      <c t="s" r="A27" s="4">
        <v>141</v>
      </c>
      <c t="n" r="B27" s="6">
        <v>4523</v>
      </c>
      <c t="n" r="C27" s="6">
        <v>0</v>
      </c>
    </row>
    <row r="28" spans="1:3">
      <c t="s" r="A28" s="4">
        <v>142</v>
      </c>
      <c t="n" r="B28" s="6">
        <v>0</v>
      </c>
      <c t="n" r="C28" s="6">
        <v>-6000</v>
      </c>
    </row>
    <row r="29" spans="1:3">
      <c t="s" r="A29" s="4">
        <v>143</v>
      </c>
      <c t="n" r="B29" s="6">
        <v>-22</v>
      </c>
      <c t="n" r="C29" s="6">
        <v>-24</v>
      </c>
    </row>
    <row r="30" spans="1:3">
      <c t="s" r="A30" s="4">
        <v>144</v>
      </c>
      <c t="n" r="B30" s="6">
        <v>0</v>
      </c>
      <c t="n" r="C30" s="6">
        <v>263</v>
      </c>
    </row>
    <row r="31" spans="1:3">
      <c t="s" r="A31" s="4">
        <v>145</v>
      </c>
      <c t="n" r="B31" s="6">
        <v>4307</v>
      </c>
      <c t="n" r="C31" s="6">
        <v>-42979</v>
      </c>
    </row>
    <row r="32" spans="1:3">
      <c t="s" r="A32" s="3">
        <v>146</v>
      </c>
    </row>
    <row r="33" spans="1:3">
      <c t="s" r="A33" s="4">
        <v>147</v>
      </c>
      <c t="n" r="B33" s="6">
        <v>-10188</v>
      </c>
      <c t="n" r="C33" s="6">
        <v>0</v>
      </c>
    </row>
    <row r="34" spans="1:3">
      <c t="s" r="A34" s="4">
        <v>148</v>
      </c>
      <c t="n" r="B34" s="6">
        <v>-374</v>
      </c>
      <c t="n" r="C34" s="6">
        <v>-369</v>
      </c>
    </row>
    <row r="35" spans="1:3">
      <c t="s" r="A35" s="4">
        <v>149</v>
      </c>
      <c t="n" r="B35" s="6">
        <v>-10562</v>
      </c>
      <c t="n" r="C35" s="6">
        <v>-369</v>
      </c>
    </row>
    <row r="36" spans="1:3">
      <c t="s" r="A36" s="4">
        <v>150</v>
      </c>
      <c t="n" r="B36" s="6">
        <v>-10598</v>
      </c>
      <c t="n" r="C36" s="6">
        <v>-34285</v>
      </c>
    </row>
    <row r="37" spans="1:3">
      <c t="s" r="A37" s="4">
        <v>151</v>
      </c>
      <c t="n" r="B37" s="6">
        <v>29388</v>
      </c>
      <c t="n" r="C37" s="6">
        <v>82003</v>
      </c>
    </row>
    <row r="38" spans="1:3">
      <c t="s" r="A38" s="4">
        <v>152</v>
      </c>
      <c t="n" r="B38" s="6">
        <v>18790</v>
      </c>
      <c t="n" r="C38" s="6">
        <v>47718</v>
      </c>
    </row>
    <row r="39" spans="1:3">
      <c t="s" r="A39" s="3">
        <v>153</v>
      </c>
    </row>
    <row r="40" spans="1:3">
      <c t="s" r="A40" s="4">
        <v>154</v>
      </c>
      <c t="n" r="B40" s="7">
        <v>3225</v>
      </c>
      <c t="n" r="C40" s="7">
        <v>29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5</v>
      </c>
      <c t="s" r="B1" s="2">
        <v>1</v>
      </c>
    </row>
    <row r="2" spans="1:2">
      <c t="s" r="B2" s="2">
        <v>29</v>
      </c>
    </row>
    <row r="3" spans="1:2">
      <c t="s" r="A3" s="3">
        <v>156</v>
      </c>
    </row>
    <row r="4" spans="1:2">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UNAUDITED INTERIM CONSOLIDATED </vt:lpstr>
      <vt:lpstr>UNAUDITED INTERIM CONSOLIDATED5</vt:lpstr>
      <vt:lpstr>UNAUDITED INTERIM CONSOLIDATED6</vt:lpstr>
      <vt:lpstr>UNAUDITED INTERIM CONSOLIDATED7</vt:lpstr>
      <vt:lpstr>UNAUDITED INTERIM CONSOLIDATED8</vt:lpstr>
      <vt:lpstr>General Information</vt:lpstr>
      <vt:lpstr>Significant Accounting Policies</vt:lpstr>
      <vt:lpstr>Transactions with Related Parti</vt:lpstr>
      <vt:lpstr>Vessels</vt:lpstr>
      <vt:lpstr>Prepaid Charter Revenue</vt:lpstr>
      <vt:lpstr>Long-Term Bank Debt, Current an</vt:lpstr>
      <vt:lpstr>Commitments and Contingencies</vt:lpstr>
      <vt:lpstr>Changes in Capital Accounts</vt:lpstr>
      <vt:lpstr>Earnings_ (Loss) per Share</vt:lpstr>
      <vt:lpstr>Financial Instruments</vt:lpstr>
      <vt:lpstr>Subsequent Events</vt:lpstr>
      <vt:lpstr>Significant Accounting Polici20</vt:lpstr>
      <vt:lpstr>General Information (Tables)</vt:lpstr>
      <vt:lpstr>Vessels (Tables)</vt:lpstr>
      <vt:lpstr>Prepaid Charter Revenue (Tables</vt:lpstr>
      <vt:lpstr>Long-Term Bank Debt, Current 24</vt:lpstr>
      <vt:lpstr>Changes in Capital Accounts (Ta</vt:lpstr>
      <vt:lpstr>Earnings_ (Loss) per Share (Tab</vt:lpstr>
      <vt:lpstr>General information, textuals (</vt:lpstr>
      <vt:lpstr>General Information, details (D</vt:lpstr>
      <vt:lpstr>General information, details 2 </vt:lpstr>
      <vt:lpstr>Transactions with related par30</vt:lpstr>
      <vt:lpstr>Vessels, textuals (Details)</vt:lpstr>
      <vt:lpstr>Vessels, detail (Details)</vt:lpstr>
      <vt:lpstr>Vessels, textuals 2 (Details)</vt:lpstr>
      <vt:lpstr>Prepaid charter revenue, detail</vt:lpstr>
      <vt:lpstr>Long-term bank debt, current 35</vt:lpstr>
      <vt:lpstr>Long-term bank debt, current 36</vt:lpstr>
      <vt:lpstr>Long-term bank debt, current 37</vt:lpstr>
      <vt:lpstr>Long-term bank debt, current 38</vt:lpstr>
      <vt:lpstr>Commitments and Contingencies, </vt:lpstr>
      <vt:lpstr>Commitments and Contingencies40</vt:lpstr>
      <vt:lpstr>Changes in Capital Accounts, te</vt:lpstr>
      <vt:lpstr>Changes in Capital Accounts, de</vt:lpstr>
      <vt:lpstr>Earnings _ (Loss) per share, te</vt:lpstr>
      <vt:lpstr>Earnings _ (Loss) per share, de</vt:lpstr>
      <vt:lpstr>Subsequent events, textual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0T16:07:05Z</dcterms:created>
  <dcterms:modified xmlns:dcterms="http://purl.org/dc/terms/" xmlns:xsi="http://www.w3.org/2001/XMLSchema-instance" xsi:type="dcterms:W3CDTF">2016-09-20T16:07:05Z</dcterms:modified>
  <dc:title xmlns:dc="http://purl.org/dc/elements/1.1/">Untitled</dc:title>
  <dc:description xmlns:dc="http://purl.org/dc/elements/1.1/"/>
  <dc:subject xmlns:dc="http://purl.org/dc/elements/1.1/"/>
  <cp:keywords/>
  <cp:category/>
</cp:coreProperties>
</file>